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lant and Equipment, Net" sheetId="9" state="visible" r:id="rId9"/>
    <sheet xmlns:r="http://schemas.openxmlformats.org/officeDocument/2006/relationships" name="Related Party Transactions" sheetId="10" state="visible" r:id="rId10"/>
    <sheet xmlns:r="http://schemas.openxmlformats.org/officeDocument/2006/relationships" name="Prepayments, Deposits and Other" sheetId="11" state="visible" r:id="rId11"/>
    <sheet xmlns:r="http://schemas.openxmlformats.org/officeDocument/2006/relationships" name="Notes Receivable" sheetId="12" state="visible" r:id="rId12"/>
    <sheet xmlns:r="http://schemas.openxmlformats.org/officeDocument/2006/relationships" name="Accrued Expenses and Other Paya" sheetId="13" state="visible" r:id="rId13"/>
    <sheet xmlns:r="http://schemas.openxmlformats.org/officeDocument/2006/relationships" name="Balances with a Director" sheetId="14" state="visible" r:id="rId14"/>
    <sheet xmlns:r="http://schemas.openxmlformats.org/officeDocument/2006/relationships" name="Intangible Assets" sheetId="15" state="visible" r:id="rId15"/>
    <sheet xmlns:r="http://schemas.openxmlformats.org/officeDocument/2006/relationships" name="Bonds Payable"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Plant and Equipment, Net (Table" sheetId="24" state="visible" r:id="rId24"/>
    <sheet xmlns:r="http://schemas.openxmlformats.org/officeDocument/2006/relationships" name="Related Party Transactions (Tab" sheetId="25" state="visible" r:id="rId25"/>
    <sheet xmlns:r="http://schemas.openxmlformats.org/officeDocument/2006/relationships" name="Prepayments, Deposits and Oth_2" sheetId="26" state="visible" r:id="rId26"/>
    <sheet xmlns:r="http://schemas.openxmlformats.org/officeDocument/2006/relationships" name="Accrued Expenses and Other Pa_2"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and Business Bac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Plant and Equipment, Net (Detai" sheetId="37" state="visible" r:id="rId37"/>
    <sheet xmlns:r="http://schemas.openxmlformats.org/officeDocument/2006/relationships" name="Plant and Equipment, Net - Sche" sheetId="38" state="visible" r:id="rId38"/>
    <sheet xmlns:r="http://schemas.openxmlformats.org/officeDocument/2006/relationships" name="Related Party Transactions - Sc" sheetId="39" state="visible" r:id="rId39"/>
    <sheet xmlns:r="http://schemas.openxmlformats.org/officeDocument/2006/relationships" name="Related Party Transactions - _2" sheetId="40" state="visible" r:id="rId40"/>
    <sheet xmlns:r="http://schemas.openxmlformats.org/officeDocument/2006/relationships" name="Prepayments, Deposits and Oth_3" sheetId="41" state="visible" r:id="rId41"/>
    <sheet xmlns:r="http://schemas.openxmlformats.org/officeDocument/2006/relationships" name="Notes Receivable (Details Narra" sheetId="42" state="visible" r:id="rId42"/>
    <sheet xmlns:r="http://schemas.openxmlformats.org/officeDocument/2006/relationships" name="Accrued Expenses and Other Pa_3" sheetId="43" state="visible" r:id="rId43"/>
    <sheet xmlns:r="http://schemas.openxmlformats.org/officeDocument/2006/relationships" name="Accrued Expenses and Other Pa_4" sheetId="44" state="visible" r:id="rId44"/>
    <sheet xmlns:r="http://schemas.openxmlformats.org/officeDocument/2006/relationships" name="Balances with a Director (Detai" sheetId="45" state="visible" r:id="rId45"/>
    <sheet xmlns:r="http://schemas.openxmlformats.org/officeDocument/2006/relationships" name="Intangible Assets (Details Narr" sheetId="46" state="visible" r:id="rId46"/>
    <sheet xmlns:r="http://schemas.openxmlformats.org/officeDocument/2006/relationships" name="Bonds Payable (Details Narrativ" sheetId="47" state="visible" r:id="rId47"/>
    <sheet xmlns:r="http://schemas.openxmlformats.org/officeDocument/2006/relationships" name="Income Taxes (Details Narrative" sheetId="48" state="visible" r:id="rId48"/>
    <sheet xmlns:r="http://schemas.openxmlformats.org/officeDocument/2006/relationships" name="Income Taxes - Schedule of Inco" sheetId="49" state="visible" r:id="rId49"/>
    <sheet xmlns:r="http://schemas.openxmlformats.org/officeDocument/2006/relationships" name="Income Taxes - Schedule of Prov" sheetId="50" state="visible" r:id="rId50"/>
    <sheet xmlns:r="http://schemas.openxmlformats.org/officeDocument/2006/relationships" name="Income Taxes - Schedule of Defe" sheetId="51" state="visible" r:id="rId51"/>
    <sheet xmlns:r="http://schemas.openxmlformats.org/officeDocument/2006/relationships" name="Common Stock (Details Narrative"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34">
  <si>
    <t>Document and Entity Information - USD ($)</t>
  </si>
  <si>
    <t>12 Months Ended</t>
  </si>
  <si>
    <t>Aug. 31, 2019</t>
  </si>
  <si>
    <t>Nov. 15, 2019</t>
  </si>
  <si>
    <t>Feb. 28, 2019</t>
  </si>
  <si>
    <t>Document And Entity Information</t>
  </si>
  <si>
    <t>Entity Registrant Name</t>
  </si>
  <si>
    <t>Leader Capital Holdings Corp.</t>
  </si>
  <si>
    <t>Entity Central Index Key</t>
  </si>
  <si>
    <t>0001715433</t>
  </si>
  <si>
    <t>Document Type</t>
  </si>
  <si>
    <t>10-K</t>
  </si>
  <si>
    <t>Document Period End Date</t>
  </si>
  <si>
    <t>Aug. 31,
		2019</t>
  </si>
  <si>
    <t>Amendment Flag</t>
  </si>
  <si>
    <t>false</t>
  </si>
  <si>
    <t>Current Fiscal Year End Date</t>
  </si>
  <si>
    <t>--08-31</t>
  </si>
  <si>
    <t>Entity Well-known Seasoned Issuer</t>
  </si>
  <si>
    <t>No</t>
  </si>
  <si>
    <t>Entity Voluntary Filers</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Aug. 31, 2018</t>
  </si>
  <si>
    <t>Current assets:</t>
  </si>
  <si>
    <t>Cash and cash equivalents</t>
  </si>
  <si>
    <t>Prepayments, deposits and other receivables</t>
  </si>
  <si>
    <t>Due from a director</t>
  </si>
  <si>
    <t xml:space="preserve"> </t>
  </si>
  <si>
    <t>Due from an employee</t>
  </si>
  <si>
    <t>Notes receivable</t>
  </si>
  <si>
    <t>Total current assets</t>
  </si>
  <si>
    <t>Non-current assets</t>
  </si>
  <si>
    <t>Plant and equipment, net</t>
  </si>
  <si>
    <t>Notes receivable, non-current</t>
  </si>
  <si>
    <t>Deposits</t>
  </si>
  <si>
    <t>Total non-current assets</t>
  </si>
  <si>
    <t>TOTAL ASSETS</t>
  </si>
  <si>
    <t>Current liabilities</t>
  </si>
  <si>
    <t>Accrued expenses and other payables</t>
  </si>
  <si>
    <t>Due to a director</t>
  </si>
  <si>
    <t>Total current liabilities</t>
  </si>
  <si>
    <t>Non-current liabilities</t>
  </si>
  <si>
    <t>Bonds payable</t>
  </si>
  <si>
    <t>Total non-current liabilities</t>
  </si>
  <si>
    <t>TOTAL LIABILITIES</t>
  </si>
  <si>
    <t>COMMITMENTS AND CONTINGENCIES (Note 13)</t>
  </si>
  <si>
    <t>STOCKHOLDERS' EQUITY</t>
  </si>
  <si>
    <t>Preferred stock, $0.0001 par value; 200,000,000 shares authorized; None issued and outstanding</t>
  </si>
  <si>
    <t>Common stock, $0.0001 par value; 600,000,000 shares authorized; 105,184,073 and 104,275,395 shares issued and outstanding as of August 31, 2019 and 2018, respectively</t>
  </si>
  <si>
    <t>Additional paid-in capital</t>
  </si>
  <si>
    <t>Accumulated other comprehensive income</t>
  </si>
  <si>
    <t>Accumulated defici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OPERATING EXPENSES</t>
  </si>
  <si>
    <t>General and administrative</t>
  </si>
  <si>
    <t>LOSS FROM OPERATIONS</t>
  </si>
  <si>
    <t>Interest expenses</t>
  </si>
  <si>
    <t>OTHER INCOME</t>
  </si>
  <si>
    <t>Other income - from related parties</t>
  </si>
  <si>
    <t>Other income - from non-related parties</t>
  </si>
  <si>
    <t>TOTAL OTHER INCOME</t>
  </si>
  <si>
    <t>LOSS BEFORE INCOME TAX</t>
  </si>
  <si>
    <t>Income tax expense</t>
  </si>
  <si>
    <t>NET LOSS AND COMPREHENSIVE LOSS</t>
  </si>
  <si>
    <t>Net loss per share - Basic and diluted</t>
  </si>
  <si>
    <t>Weighted average number of common shares outstanding - Basic and diluted</t>
  </si>
  <si>
    <t>Consolidated Statements of Changes in Stockholders' Equity - USD ($)</t>
  </si>
  <si>
    <t>Common Stock [Member]</t>
  </si>
  <si>
    <t>Additional Paid In Capital [Member]</t>
  </si>
  <si>
    <t>Accumulated Deficits [Member]</t>
  </si>
  <si>
    <t>Total</t>
  </si>
  <si>
    <t>Balance beginning at Aug. 31, 2017</t>
  </si>
  <si>
    <t>Balance beginning, shares at Aug. 31, 2017</t>
  </si>
  <si>
    <t>Shares issued for IPO</t>
  </si>
  <si>
    <t>Shares Issued for IPO, shares</t>
  </si>
  <si>
    <t>Net loss</t>
  </si>
  <si>
    <t>Balance beginning at Aug. 31, 2018</t>
  </si>
  <si>
    <t>Balance beginning, shares at Aug. 31, 2018</t>
  </si>
  <si>
    <t>Shares issued for development costs</t>
  </si>
  <si>
    <t>Shares Issued for development costs, shares</t>
  </si>
  <si>
    <t>Balance beginning at Aug. 31, 2019</t>
  </si>
  <si>
    <t>Balance beginning, shares at Aug. 31, 2019</t>
  </si>
  <si>
    <t>Consolidated Statements of Cash Flows - USD ($)</t>
  </si>
  <si>
    <t>CASH FLOWS FROM OPERATING ACTIVITIES:</t>
  </si>
  <si>
    <t>Adjustments to reconcile net loss to net cash used in operating activities:</t>
  </si>
  <si>
    <t>Shares issued for mobile application development cost</t>
  </si>
  <si>
    <t>Impairment loss on intangible assets</t>
  </si>
  <si>
    <t>Depreciation and amortization</t>
  </si>
  <si>
    <t>Changes in operating assets and liabilities:</t>
  </si>
  <si>
    <t>Amount due from director</t>
  </si>
  <si>
    <t>Accounts payable and accrued liabilities</t>
  </si>
  <si>
    <t>Net cash used in operating activities</t>
  </si>
  <si>
    <t>CASH FLOWS FROM INVESTING ACTIVITIES:</t>
  </si>
  <si>
    <t>Purchase of equipment</t>
  </si>
  <si>
    <t>Issuance of notes receivable</t>
  </si>
  <si>
    <t>Non-marketable equity investments</t>
  </si>
  <si>
    <t>Refund from equity investments</t>
  </si>
  <si>
    <t>Net cash used in investing activities</t>
  </si>
  <si>
    <t>CASH FLOWS FROM FINANCING ACTIVITIES:</t>
  </si>
  <si>
    <t>Proceeds from share issuance</t>
  </si>
  <si>
    <t>Subscription receivable</t>
  </si>
  <si>
    <t>Advance to a director</t>
  </si>
  <si>
    <t>Advance from a director</t>
  </si>
  <si>
    <t>Advance to an employee</t>
  </si>
  <si>
    <t>Repayment from an employee</t>
  </si>
  <si>
    <t>Repayment to a related company</t>
  </si>
  <si>
    <t>Proceeds from bond issuance</t>
  </si>
  <si>
    <t>Net cash provided by financing activities</t>
  </si>
  <si>
    <t>Net (decrease) increase in cash and cash equivalents</t>
  </si>
  <si>
    <t>Cash and cash equivalents, beginning of year</t>
  </si>
  <si>
    <t>CASH AND CASH EQUIVALENTS, END OF YEAR</t>
  </si>
  <si>
    <t>SUPPLEMENTAL CASH FLOWS INFORMATION</t>
  </si>
  <si>
    <t>Cash paid for income taxes</t>
  </si>
  <si>
    <t>Cash paid for interest paid</t>
  </si>
  <si>
    <t>Organization and Business Background</t>
  </si>
  <si>
    <t>Accounting Policies [Abstract]</t>
  </si>
  <si>
    <t>1. ORGANIZATION
AND BUSINESS BACKGROUND Leader Capital Holdings Corp. was incorporated
on March 22, 2017 under the laws of the State of Nevada. The Company, through its subsidiaries, mainly
engages in the provision of investment platform services with the use of a mobile application.
Company name Place/date of incorporation Principal activities
1. Leader Financial Group Limited Seychelles / March 6, 2017 Investment Holding
2. JFB Internet Service Limited (“JFB”) Hong Kong / July 6, 2017 Provide an Investment platform Leader Capital Holdings Corp. and its subsidiaries
are hereinafter referred to as the “Company”.</t>
  </si>
  <si>
    <t>Summary of Significant Accounting Policies</t>
  </si>
  <si>
    <t>2. SUMMARY
OF SIGNIFICANT ACCOUNTING POLICIES Basis of presentation The consolidated financial statements are prepared
in accordance with accounting principles generally accepted in the United States of America (“U.S. GAAP”) and include
the financial statements of Leader Capital Holdings Corp. and its wholly owned subsidiaries. Intercompany accounts and transactions
have been eliminated in consolidation. The Company has adopted August 31 as its fiscal year end. Going concern The accompanying consolidated financial statements
have been prepared on a going concern basis, which contemplates the realization of assets and the settlement of liabilities and
commitments in the normal course of business. The Company has suffered recurring losses from
operations, and records an accumulated deficit of $1,464,746 as of August 31, 2019.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cash flow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consolidated financial statements do
not include any adjustments to the recoverability and classification of recorded asset amounts and classification of liabilities
that might be necessary should the Company be unable to continue as going concern.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the Company appointed
LOC Weibo Co., Ltd (“LOC”), an unrelated company incorporated in Taiwan, to develop a mobile application in four stages
for a total consideration of TWD20,000,000 ($651,466), payable in the form of common shares of the Company. As of August 31, 2019,
the first and second stages of development for the basic functions of the mobile application have been completed, and the Company
has issued a total of 908,678 of restricted common shares in aggregate at $0.50 per share for the work completed up to August 31,
2019. The Company has expensed $454,339 development costs for the first and second development stage in general and administrative
expenses for the year ended August 31, 2019. As of August 31, 2019, the development of the mobile application is still under progress
and thus the Company did not capitalize any cost of development. Revenue recognition The Company adopted Accounting Standards Update
(ASU) No. 2014-09, Revenue from Contracts with Customers (Topi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s following the
five-step model prescribed under ASU No.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The Company signed an agreement with a third
party whereby the Company authorizes the third party to use the Company’s investment platform and related applications for
a period until December 31, 2020. Income from provision of investment platform services with the use of the Company’s mobile
applications is recognized when the service is performed. Revenue
by recognition over time vs point in time
Year ended August 31,
2019 2018
Revenue by recognition over time $ 11,111 $ -
Revenue by recognition at a point in time 7,000 -
$ 18,111 $ - Other Income-Related Party Revenue from subletting of leasehold land and
buildings are recognized on a straight-line basis over the lease term when collectability is reasonably assured and the tenant
has taken possession or controls the physical use of the leased assets. The Company leased its commercial office in Taipei from
April 1, 2018 to February 28, 2019 under non-cancelable operating leases with terms of 31 months to a related party which is Greenpro
LF Limited, a Seychelles company, owned by Mr. Lin Yi-Hsiu, the director of the Company and Mr. Lee Chong Kuang. Practical expedients and exemption The Company had not occurred any costs to obtain
contracts, and do not disclose the value of unsatisfied performance obligations for contracts with an original expected length
of one year or less.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3
Office equipment 3
Leasehold improvements 3 Intangible asset Intangible assets are recorded at cost less
accumulated amortization with no residual value. Amortization of intangible assets is computed using the straight-line method over
their estimated period of benefit which is 5 years. Impairment of long-lived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The Company fully impaired its intangible assets for the year ended August 31, 2018. No impairment has been recorded by the Company
for the year ended August 31, 2019. Income taxes Income taxes are determined using an asset
and liability metho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significant unrecognized
uncertain tax positions or any unrecognized liabilities, interest or penalties associated with unrecognized tax benefit as of and
for the years ended August 31, 2019 and 2018. The Company conducts major businesses in Hong
Kong. The Company is subject to tax in Hong Kong jurisdictions. As a result of its business activities, the Company will file tax
returns that are subject to examination by the Hong Kong tax authority. Net income/(loss) per share The Company calculates net income/(loss) per
share in accordance with ASC Topic 260, “Earnings per Share.”
Year ended August 31,
2019 2018
Net loss $ (902,094 ) $ (541,239 )
Weighted average number of common shares outstanding - Basic and diluted 104,850,604 102,843,944
Net loss per share - Basic and diluted $ (0.01 ) $ (0.01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also
the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As of and for the
Year-end / average HK$ : US$ 1 exchange rate 7.80 7.8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deposits, notes receivable, accounts payable and accrued liabilities, balances due to a
director and bonds payable approximate at their fair values because of the short-term nature of these financial instruments or
the rate of interest of these instruments approximate the market rate of interes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February 2016, the FASB issued ASU 2016-02,
“Leases (Topic 842)” and issued certain transitional guidance and subsequent amendments between January 2018 and March
2019 within ASU 2018-01, ASU 2018-10, ASU 2018-11, ASU 2018-20 and ASU 2019-01 (collectively, including ASU 2016-02, “ASC
842”). ASU 2016-02 creates a new topic in ASC 842 “Leases” to replace the current topic in ASC 840 “Leases,”
which increases transparency and comparability among organizations by recognizing lease assets and lease liabilities on the consolidated
balance sheets and disclosing key information about leasing arrangements. ASC 842 affects both lessees and lessors, although for
the latter the provisions are similar to the current model, but are updated to align with certain changes to the lessee model and
also the new revenue recognition provisions contained in ASC 606. The new guidance is effective for the Company for the year ending
August 31, 2020 and interim reporting periods during the year ending August 31, 2020. Management expects the primary impact to
the Company’s consolidated financial position upon adoption will be the recognition, on a discounted basis, of its minimum
commitments under noncancelable operating leases on its consolidated balance sheets resulting in the recording of right of use
assets and lease obligation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the Company on September 1, 2019. Early adoption is permitted, including in interim periods, and should be applied to all
new awards granted after the date of adoption. The Company does not expect this guidance will have a material impact on its consolidated
financial statements.</t>
  </si>
  <si>
    <t>Plant and Equipment, Net</t>
  </si>
  <si>
    <t>Property, Plant and Equipment [Abstract]</t>
  </si>
  <si>
    <t>3. PLANT AND
EQUIPMENT NET Plant and equipment as of August 31, 2019 and
2018 are summarized below:
As of August 31,
2019 2018
Furniture and fixtures $ 3,912 $ 3,911
Office equipment 7,678 5,319
Leasehold improvements 16,178 16,178
Total 27,768 25,408
Less: Accumulated depreciation (15,489 ) (6,822 )
Plant and equipment, net $ 12,279 $ 18,586 Depreciation expense, classified as operating
expenses, was $8,667 and $6,822 for the years ended August 31, 2019 and 2018 respectively.</t>
  </si>
  <si>
    <t>Related Party Transactions</t>
  </si>
  <si>
    <t>Related Party Transactions [Abstract]</t>
  </si>
  <si>
    <t>4. RELATED
PARTY TRANSACTIONS
Year ended August 31,
2019 2018
Professional fee - Greenpro Financial Consulting Limited (a) $ 8,800 $ 192,364
Other income:
Rental income from Greenpro LF Limited (b) 25,561 18,923
(a) 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8,800 and $192,364 for the years ended August 31, 2019 and 2018, respectively. There is no accrued amount as of August 31, 2019 and 2018.
(b) Directors of Greenpro LF Limited are Mr. Lin Yi-Hsiu, a director of the Company (“Mr. Lin”), and Mr. Lee Chong Kuang. The Company sublet its commercial office in Taipei to Greenpro LF Limited under non-cancelable operating lease at a monthly rental of HK$22,000 ($2,821), adjusted to HK$22,900 ($2,936) from November 1, 2019, with a term of 31 months until October 31, 2019. Greenpro LF Limited was also obligated to pay the Company HK$230,000 ($29,487) for leasehold improvements. The sub-letting arrangement was early terminated on February 28, 2019.
The Company received $25,561 and $18,923 rental income from Greenpro LF Limited for the years ended August 31, 2019 and 2018, respectively. The rental income is recorded under other income.
(c) During the year ended August 31, 2019, the Company intended to invest $102,564 (HK$800,000) in the equity interest of Leader Financial Asset Management Limited. Leader Financial Asset Management Limited is a company incorporated in Hong Kong and was owned by the Company’s directors Lin Yi-Hsiu and Cheng Shui Fung, respectively. The Company did not proceed with the investment and $102,564 (HK$800,000) was refunded to the Company during the year ended August 31, 2019.</t>
  </si>
  <si>
    <t>Prepayments, Deposits and Other Receivables</t>
  </si>
  <si>
    <t>Receivables [Abstract]</t>
  </si>
  <si>
    <t xml:space="preserve">5. PREPAYMENTS,
DEPOSITS AND OTHER RECEIVABLES
As of August 31,
2019 2018
Long-term deposits $ - $ 9,960
Rental and management fee deposits $ 44,076 $ 39,756
Prepaid expenses 135 49,748
Interest receivables (Note 6) 11,581 -
Short-term prepayments, deposits and other receivables $ 55,792 $ 89,504 </t>
  </si>
  <si>
    <t>Notes Receivable</t>
  </si>
  <si>
    <t>6. NOTES RECEIVABLE On February 13, 2019, the Company entered into
a loan agreement with Kurrency Technology Holding Limited. (“Kurrency”) and loaned Kurrency $50,000. The loan was unsecured
and interest bearing at 8% per annum. Kurrency Technology Holding Limited will repay the loan principal in five equal instalments
commencing December 15, 2019. Interest of $2,181 was accrued as of August 31, 2019. From April 2019, the Company entered into multiple
loan agreements with LOC (Notes 2 and 12) and loaned LOC a total amount of $582,521 as of August 31, 2019. The loans are secured
by personal guarantees of certain of its ultimate shareholders, bear interest at 8% per annum, and are due on various dates through
September 2020. From May 2019, the Company entered into multiple
short-term loan agreements with another company in Beijing, China, and loaned this company a total amount of $192,337 as of August
31, 2019. The loans are secured by personal guarantees of certain of its ultimate shareholders, bear interest at 8% per annum,
and are due on various dates through July 2020. Interest of $9,400 was accrued as of August
31, 2019. The Company made the loans to LOC and the company in Beijing as part of the Company’s plans to expand its business
in software technology.</t>
  </si>
  <si>
    <t>Accrued Expenses and Other Payables</t>
  </si>
  <si>
    <t>Payables and Accruals [Abstract]</t>
  </si>
  <si>
    <t>7. ACCRUED
EXPENSES AND OTHER PAYABLES
As of August 31,
2019 2018
Accrued expenses $ 23,088 $ 20,092
Deferred rental income - 24,731
Unearned income 8,889 27,000
Other payable 11,673 5,192
$ 43,650 $ 77,015 The Company signed an agreement with a third
party whereby the Company authorizes the third party to use the Company’s investment platform and related applications for
a period until December 31, 2020. The third party needs to pay an upfront service fee. Additional fee is charged upon the third
party’s sale of products on the Company’s mobile application. Unearned income on this contract was $8,889 and $27,000
as of August 31, 2019 and 2018, respectively.</t>
  </si>
  <si>
    <t>Balances with a Director</t>
  </si>
  <si>
    <t>Balances With Director</t>
  </si>
  <si>
    <t>8. BALANCES WITH A DIRECTOR As of August 31, 2019, the balance $262,159
represented advance from the Company's director, Lin Yi-Hsiu. It is unsecured, interest-free with no fixed payment term. As of August 31, 2018, the balance $1,201
represented an outstanding loan from the Company’s director, Lin Yi-Hsiu. It was unsecured, interest-free with no fixed
payment term.</t>
  </si>
  <si>
    <t>Intangible Assets</t>
  </si>
  <si>
    <t>Goodwill and Intangible Assets Disclosure [Abstract]</t>
  </si>
  <si>
    <t>9. INTANGIBLE
ASSETS On August 4, 2017, JFB, a wholly owned subsidiary
of the Company, acquired an investment platform, which connects investor with other financial service providers in an effort to
sharpen operational efficiency and respond to customer demands for more innovative services from a related company which is wholly
owned by Mr. Lin at a purchase price of $30,000. According to provisions of FASB ASC 805-50-30
Transactions Between Commonly Controlled Entities, when accounting for transfers of intangible assets between entities under common
control, the entity that receives the net intangible assets is required to measure the recognized assets transferred at their carrying
amounts in the accounts of the transferring entity at the date of the transfer and the value recorded is from historical carrying
value. Amortization expense for intangible assets was $nil and $6,500 for the period ended August 31, 2019 and 2018, respectively. The impairment losses
of intangible asset were $nil and $23,500 for the years ended August 31, 2019 and 2018, respectively. The Company performed an
impairment test on the intangible asset as of August 31, 2018 based on ASC 350 “Goodwill and Other”. We expect the
intangible asset not to generate revenues in the near future. As a result, the intangible assets were fully impaired during the
year ended August 31, 2018.</t>
  </si>
  <si>
    <t>Bonds Payable</t>
  </si>
  <si>
    <t>Debt Disclosure [Abstract]</t>
  </si>
  <si>
    <t>10. BONDS PAYABLE The Company had entered
into a Bond Purchase Agreement with an individual third party on August 14, 2019, pursuant to which the Company issued and sold
to the purchaser a bond at an aggregate principal amount and an aggregate purchase price of $600,000. The bond will mature in
three years from August 14, 2019. Interest on the bond will be payable on semi-yearly basis at 10% per annum. The Company may
exercise its right to repay this bond at any time on or before two years from the maturity date by wiring 100% of all outstanding
principal and interest(s) to the Purchaser.</t>
  </si>
  <si>
    <t>Income Taxes</t>
  </si>
  <si>
    <t>Income Tax Disclosure [Abstract]</t>
  </si>
  <si>
    <t xml:space="preserve">11. INCOME TAXES For the years ended August 31, 2019 and 2018,
the local (United States) and foreign components of loss before income tax were comprised of the following:
Year ended August 31,
2019 2018
Tax jurisdictions from:
- Local $ (82,118 ) $ (244,940 )
- Foreign, representing
Seychelles - (1,600 )
Hong Kong (819,976 ) (294,699 )
Loss before income tax $ (902,094 ) $ (541,239 ) The provision for income taxes consisted of the following:
Year ended August 31,
2019 2018
Loss before income taxes $ (902,094 ) $ (541,239 )
Statutory income tax rate 21 % 21 %
Income tax credit computed at statutory income rate (189,440 ) (113,660 )
Reconciling items:
Non-deductible expenses - 48,625
Tax effect of tax exempt entity - 336
Rate differential in different tax jurisdictions 36,899 13,261
Valuation allowance on deferred tax assets 152,541 51,438
Income tax expense $ - $ - United States of America The Company is registered in the State of Nevada
and is subject to the tax laws of the United States of America. As of August 31, 2019, the operations in the United States of America
incurred $526,922 of cumulative net operating losses (NOL’s) which can be carried forward to offset future taxable
income. The NOL carryforwards begin to expire in 2037, if unutilized. The Company has provided for a full valuation allowance of
approximately $110,654 against the deferred tax assets on the expected future tax benefits from the net operating loss
carryforwards as the management believes it is more likely than not that these assets will not be realized in the future. Seychelles Under the current laws of the Seychelles, Leader
Financial Group Limited is registered as an international business company which governs by the International Business Companies
Act of Seychelles and there is no income tax charged in Seychelles. Hong Kong JFB Internet Service Limited is subject to
Hong Kong Profits Tax, which is charged at the statutory income rate of 16.5% on its assessable income. No provision for Hong Kong
profits tax has been made in the financial statements as JFB Internet Service Limited has no assessable profits for the years.
As of August 31, 2019, the operations in Hong Kong incurred $819,976 of cumulative net operating losses (NOL’s)
which can be carried forward indefinitely to offset future taxable income. The Company has provided for a full valuation allowance
of approximately $135,296 against the deferred tax assets on the expected future tax benefits from the net operating
loss carryforwards as the management believes it is more likely than not that these assets will not be realized in the future.
As of August 31,
2019 2018
Deferred tax assets:
Net operating loss carryforwards
– United States of America $ (110,654 ) $ (93,409 )
– Hong Kong $ (135,296 ) $ -
Less: valuation allowance 245,950 93,409
$ - $ - </t>
  </si>
  <si>
    <t>Common Stock</t>
  </si>
  <si>
    <t>Equity [Abstract]</t>
  </si>
  <si>
    <t>12. COMMON STOCK In May 2018, the Company issued 2,000,000 shares
of common stock in the initial public offering at a price of $0.50 per share and received $1,000,000. On September 1, 2018, the Company appointed
LOC to develop a mobile application in four stages for total consideration of TWD20,000,000 ($651,466), payable in the form of
common shares of the Company. As of August 31, 2019, the first and second stages of development for the basic functions of the
mobile application have been completed, and the Company has issued a total of 908,678 restricted common shares in aggregate at
$0.50 per share for the work completed up to August 31, 2019 (Note 2).</t>
  </si>
  <si>
    <t>Commitments and Contingencies</t>
  </si>
  <si>
    <t>Commitments and Contingencies Disclosure [Abstract]</t>
  </si>
  <si>
    <t>13. COMMITMENTS AND CONTINGENCIES During the year ended August 31, 2019, the
Company entered into agreements with independent third parties to lease office premises in Taiwan, Shenzhen and Hong Kong on a
monthly basis, for the operations of the Company. Rental expense for the years ended August 31, 2019 and 2018 was $152,890 and
$56,044, respectively. As of August 31, 2019, the Company has future
minimal payments under a non-cancellable operating lease on office in Hong Kong with initial term of one-year as follows:
Year ending August 31,
2020 $ 20,407
2021 -
2022 -
2023 -
2024 -
Thereafter -
20,407</t>
  </si>
  <si>
    <t>Subsequent Events</t>
  </si>
  <si>
    <t>Subsequent Events [Abstract]</t>
  </si>
  <si>
    <t>14. SUBSEQUENT EVENTS On September 1, 2019, the Company entered into
an employment agreement with Yi-Hsiu Lin to serve as the Chief Executive Officer of the Company for a two year term. Pursuant to
the agreement, Mr. Lin will be compensated at an annual rate of $50,000 per year (the “Base Compensation”), prorated
for any partial year in cash or 2,500,000 shares of restricted common stock, which would vest as of September 16, 2019. In addition,
Mr. Lin may be entitled to bonus compensation of up to three (3) times Base Compensation based on his achievement of appropriate
performance criteria to be determined by the board of directors or a committee thereof. On September 1, 2019, the Company issued a
director offer letter to Shui Fung Cheng, pursuant to which Mr. Cheng agreed to serve as a director of the Company for a one-year
term. For his service as a director, Mr. Cheng will receive compensation in the form of $30,000 in cash or 1,500,000 shares of
restricted common stock. Compensation, either in cash or in shares, shall be paid or grant immediately on September 1, 2019. From September to November 2019, the Company
entered into various short-term loan agreements with LOC and another company in Beijing, and loaned additional amount totaled
$290,542. The loans are secured by personal guarantees of certain of their ultimate shareholders, bear interest at 8% per annum,
and are due on various dates through November 2020.</t>
  </si>
  <si>
    <t>Summary of Significant Accounting Policies (Policies)</t>
  </si>
  <si>
    <t>Basis of Presentation</t>
  </si>
  <si>
    <t>Basis of presentation The consolidated financial statements are
prepared in accordance with accounting principles generally accepted in the United States of America (“U.S. GAAP”)
and include the financial statements of Leader Capital Holdings Corp. and its wholly owned subsidiaries. Intercompany accounts
and transactions have been eliminated in consolidation. The Company has adopted August 31 as its fiscal year end.</t>
  </si>
  <si>
    <t>Going Concern</t>
  </si>
  <si>
    <t>Going concern The accompanying consolidated financial statements
have been prepared on a going concern basis, which contemplates the realization of assets and the settlement of liabilities and
commitments in the normal course of business. The Company has suffered recurring losses from
operations, and records an accumulated deficit of $1,464,746 as of August 31, 2019.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cash flow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consolidated financial statements do
not include any adjustments to the recoverability and classification of recorded asset amounts and classification of liabilities
that might be necessary should the Company be unable to continue as going concern.</t>
  </si>
  <si>
    <t>Use of Estimates</t>
  </si>
  <si>
    <t>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oftware Development Costs</t>
  </si>
  <si>
    <t>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the Company appointed
LOC Weibo Co., Ltd (“LOC”), an unrelated company incorporated in Taiwan, to develop a mobile application in four stages
for a total consideration of TWD20,000,000 ($651,466), payable in the form of common shares of the Company. As of August 31, 2019,
the first and second stages of development for the basic functions of the mobile application have been completed, and the Company
has issued a total of 908,678 of restricted common shares in aggregate at $0.50 per share for the work completed up to August
31, 2019. The Company has expensed $454,339 development costs for the first and second development stage in general and administrative
expenses for the year ended August 31, 2019. As of August 31, 2019, the development of the mobile application is still under progress
and thus the Company did not capitalize any cost of development.</t>
  </si>
  <si>
    <t>Revenue Recognition</t>
  </si>
  <si>
    <t xml:space="preserve">Revenue recognition The Company adopted Accounting Standards Update
(ASU) No. 2014-09, Revenue from Contracts with Customers (Topi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s following the
five-step model prescribed under ASU No.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The Company signed an agreement with a third
party whereby the Company authorizes the third party to use the Company’s investment platform and related applications for
a period until December 31, 2020. Income from provision of investment platform services with the use of the Company’s mobile
applications is recognized when the service is performed. Revenue
by recognition over time vs point in time
Year ended August 31,
2019 2018
Revenue by recognition over time $ 11,111 $ -
Revenue by recognition at a point in time 7,000 -
$ 18,111 $ - </t>
  </si>
  <si>
    <t>Other Income-Related Party</t>
  </si>
  <si>
    <t>Other Income-Related Party Revenue from subletting of leasehold land
and buildings are recognized on a straight-line basis over the lease term when collectability is reasonably assured and the tenant
has taken possession or controls the physical use of the leased assets. The Company leased its commercial office in Taipei from
April 1, 2018 to February 28, 2019 under non-cancelable operating leases with terms of 31 months to a related party which is Greenpro
LF Limited, a Seychelles company, owned by Mr. Lin Yi-Hsiu, the director of the Company and Mr. Lee Chong Kuang.</t>
  </si>
  <si>
    <t>Practical Expedients and Exemption</t>
  </si>
  <si>
    <t>Practical expedients and exemption The Company had not occurred any costs to
obtain contracts, and do not disclose the value of unsatisfied performance obligations for contracts with an original expected
length of one year or less.</t>
  </si>
  <si>
    <t>Plant and Equipment</t>
  </si>
  <si>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3
Office equipment 3
Leasehold improvements 3 </t>
  </si>
  <si>
    <t>Intangible Asset</t>
  </si>
  <si>
    <t>Intangible asset Intangible assets are recorded at cost less
accumulated amortization with no residual value. Amortization of intangible assets is computed using the straight-line method
over their estimated period of benefit which is 5 years.</t>
  </si>
  <si>
    <t>Impairment of Long-lived Assets</t>
  </si>
  <si>
    <t>Impairment of long-lived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The Company fully impaired its intangible assets for the year ended August 31, 2018. No impairment has been recorded by the Company
for the year ended August 31, 2019.</t>
  </si>
  <si>
    <t>Income taxes Income taxes are determined using an asset
and liability metho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significant unrecognized
uncertain tax positions or any unrecognized liabilities, interest or penalties associated with unrecognized tax benefit as of and
for the years ended August 31, 2019 and 2018. The Company conducts major businesses in Hong
Kong. The Company is subject to tax in Hong Kong jurisdictions. As a result of its business activities, the Company will file
tax returns that are subject to examination by the Hong Kong tax authority.</t>
  </si>
  <si>
    <t>Net Income/(loss) Per Share</t>
  </si>
  <si>
    <t>Net income/(loss) per share The Company calculates net income/(loss) per
share in accordance with ASC Topic 260, “Earnings per Share.”
Year ended August 31,
2019 2018
Net loss $ (902,094 ) $ (541,239 )
Weighted average number of common shares outstanding - Basic and diluted 104,850,604 102,843,944
Net loss per share - Basic and diluted $ (0.01 ) $ (0.01 )</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also
the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As of and for the
Year-end / average HK$ : US$ 1 exchange rate 7.80 7.80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cash and cash equivalents, deposits, notes receivable, accounts payable and accrued liabilities, balances due to a
director and bonds payable approximate at their fair values because of the short-term nature of these financial instruments or
the rate of interest of these instruments approximate the market rate of interes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Recent Accounting Pronouncements</t>
  </si>
  <si>
    <t>Recent accounting pronouncements In February 2016, the FASB issued ASU 2016-02,
“Leases (Topic 842)” and issued certain transitional guidance and subsequent amendments between January 2018 and March
2019 within ASU 2018-01, ASU 2018-10, ASU 2018-11, ASU 2018-20 and ASU 2019-01 (collectively, including ASU 2016-02, “ASC
842”). ASU 2016-02 creates a new topic in ASC 842 “Leases” to replace the current topic in ASC 840 “Leases,”
which increases transparency and comparability among organizations by recognizing lease assets and lease liabilities on the consolidated
balance sheets and disclosing key information about leasing arrangements. ASC 842 affects both lessees and lessors, although for
the latter the provisions are similar to the current model, but are updated to align with certain changes to the lessee model and
also the new revenue recognition provisions contained in ASC 606. The new guidance is effective for the Company for the year ending
August 31, 2020 and interim reporting periods during the year ending August 31, 2020. Management expects the primary impact to
the Company’s consolidated financial position upon adoption will be the recognition, on a discounted basis, of its minimum
commitments under noncancelable operating leases on its consolidated balance sheets resulting in the recording of right of use
assets and lease obligation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the Company on September 1, 2019. Early adoption is permitted, including in interim periods, and should be applied to all
new awards granted after the date of adoption. The Company does not expect this guidance will have a material impact on its consolidated
financial statements.</t>
  </si>
  <si>
    <t>Organization and Business Background (Tables)</t>
  </si>
  <si>
    <t>Schedule of Subsidiaries of Company</t>
  </si>
  <si>
    <t xml:space="preserve">The Company, through its subsidiaries, mainly
engages in the provision of investment platform services with the use of a mobile application.
Company name Place/date of incorporation Principal activities
1. Leader Financial Group Limited Seychelles / March 6, 2017 Investment Holding
2. JFB Internet Service Limited (“JFB”) Hong Kong / July 6, 2017 Provide an Investment platform </t>
  </si>
  <si>
    <t>Summary of Significant Accounting Policies (Tables)</t>
  </si>
  <si>
    <t>Schedule of Revenue by Recognition Over Time vs Point in Time</t>
  </si>
  <si>
    <t xml:space="preserve">Year ended August 31,
2019 2018
Revenue by recognition over time $ 11,111 $ -
Revenue by recognition at a point in time 7,000 -
$ 18,111 $ - </t>
  </si>
  <si>
    <t>Schedule of Plant and Equipment Useful Lives</t>
  </si>
  <si>
    <t xml:space="preserve">Depreciation is calculated on the straight-line
basis over the following expected useful lives from the date on which they become fully operational:
Expected useful life
Furniture and fixtures 3
Office equipment 3
Leasehold improvements 3 </t>
  </si>
  <si>
    <t>Schedule of Reconciliation of Basic and Diluted Net Income (loss) Per Share</t>
  </si>
  <si>
    <t>The following table presents a reconciliation
of basic and diluted net income (loss) per share:
Year ended August 31,
2019 2018
Net loss $ (902,094 ) $ (541,239 )
Weighted average number of common shares outstanding - Basic and diluted 104,850,604 102,843,944
Net loss per share - Basic and diluted $ (0.01 ) $ (0.01 )</t>
  </si>
  <si>
    <t>Schedule of Foreign Currency Translation</t>
  </si>
  <si>
    <t xml:space="preserve">Translation of amounts from HK$ into US$1 has
been made at the following exchange rates for the respective periods:
As of and for the As of and for the
Year-end / average HK$ : US$ 1 exchange rate 7.80 7.80 </t>
  </si>
  <si>
    <t>Plant and Equipment, Net (Tables)</t>
  </si>
  <si>
    <t>Schedule of Plant and Equipment, Net</t>
  </si>
  <si>
    <t xml:space="preserve">Plant and equipment as of August 31, 2019 and
2018 are summarized below:
As of August 31,
2019 2018
Furniture and fixtures $ 3,912 $ 3,911
Office equipment 7,678 5,319
Leasehold improvements 16,178 16,178
Total 27,768 25,408
Less: Accumulated depreciation (15,489 ) (6,822 )
Plant and equipment, net $ 12,279 $ 18,586 </t>
  </si>
  <si>
    <t>Related Party Transactions (Tables)</t>
  </si>
  <si>
    <t>Schedule of Related Party Transactions</t>
  </si>
  <si>
    <t>Year ended August 31,
2019 2018
Professional fee - Greenpro Financial Consulting Limited (a) $ 8,800 $ 192,364
Other income:
Rental income from Greenpro LF Limited (b) 25,561 18,923
(a) 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8,800 and $192,364 for the years ended August 31, 2019 and 2018, respectively. There is no accrued amount as of August 31, 2019 and 2018.
(b) Directors of Greenpro LF Limited are Mr. Lin Yi-Hsiu, a director of the Company (“Mr. Lin”), and Mr. Lee Chong Kuang. The Company sublet its commercial office in Taipei to Greenpro LF Limited under non-cancelable operating lease at a monthly rental of HK$22,000 ($2,821), adjusted to HK$22,900 ($2,936) from November 1, 2019, with a term of 31 months until October 31, 2019. Greenpro LF Limited was also obligated to pay the Company HK$230,000 ($29,487) for leasehold improvements. The sub-letting arrangement was early terminated on February 28, 2019.
The Company received $25,561 and $18,923 rental income from Greenpro LF Limited for the years ended August 31, 2019 and 2018, respectively. The rental income is recorded under other income.
(c) During the year ended August 31, 2019, the Company intended to invest $102,564 (HK$800,000) in the equity interest of Leader Financial Asset Management Limited. Leader Financial Asset Management Limited is a company incorporated in Hong Kong and was owned by the Company’s directors Lin Yi-Hsiu and Cheng Shui Fung, respectively. The Company did not proceed with the investment and $102,564 (HK$800,000) was refunded to the Company during the year ended August 31, 2019.</t>
  </si>
  <si>
    <t>Prepayments, Deposits and Other Receivables (Tables)</t>
  </si>
  <si>
    <t>Schedule of Prepayments, Deposits and Other Receivables</t>
  </si>
  <si>
    <t xml:space="preserve">As of August 31,
2019 2018
Long-term deposits $ - $ 9,960
Rental and management fee deposits $ 44,076 $ 39,756
Prepaid expenses 135 49,748
Interest receivables (Note 6) 11,581 -
Short-term prepayments, deposits and other receivables $ 55,792 $ 89,504 </t>
  </si>
  <si>
    <t>Accrued Expenses and Other Payables (Tables)</t>
  </si>
  <si>
    <t>Schedule of Accrued Expenses and Other Payables</t>
  </si>
  <si>
    <t xml:space="preserve">As of August 31,
2019 2018
Accrued expenses $ 23,088 $ 20,092
Deferred rental income - 24,731
Unearned income 8,889 27,000
Other payable 11,673 5,192
$ 43,650 $ 77,015 </t>
  </si>
  <si>
    <t>Income Taxes (Tables)</t>
  </si>
  <si>
    <t>Schedule of Income/(Loss) Before Income Taxes</t>
  </si>
  <si>
    <t>For the years ended August 31, 2019 and 2018,
the local (United States) and foreign components of loss before income tax were comprised of the following:
Year ended August 31,
2019 2018
Tax jurisdictions from:
- Local $ (82,118 ) $ (244,940 )
- Foreign, representing
Seychelles - (1,600 )
Hong Kong (819,976 ) (294,699 )
Loss before income tax $ (902,094 ) $ (541,239 )</t>
  </si>
  <si>
    <t>Schedule of Provision for Income Taxes</t>
  </si>
  <si>
    <t xml:space="preserve">The provision for income taxes consisted of the following:
Year ended August 31,
2019 2018
Loss before income taxes $ (902,094 ) $ (541,239 )
Statutory income tax rate 21 % 21 %
Income tax credit computed at statutory income rate (189,440 ) (113,660 )
Reconciling items:
Non-deductible expenses - 48,625
Tax effect of tax exempt entity - 336
Rate differential in different tax jurisdictions 36,899 13,261
Valuation allowance on deferred tax assets 152,541 51,438
Income tax expense $ - $ - </t>
  </si>
  <si>
    <t>Schedule of Deferred Tax Assets</t>
  </si>
  <si>
    <t xml:space="preserve">As of August 31,
2019 2018
Deferred tax assets:
Net operating loss carryforwards
– United States of America $ (110,654 ) $ (93,409 )
– Hong Kong $ (135,296 ) $ -
Less: valuation allowance 245,950 93,409
$ - $ - </t>
  </si>
  <si>
    <t>Commitments and Contingencies (Tables)</t>
  </si>
  <si>
    <t>Schedule of Operating Lease Minimum Rent Payments</t>
  </si>
  <si>
    <t>As of August 31, 2019, the Company has future
minimal payments under a non-cancellable operating lease on office in Hong Kong with initial term of one-year as follows:
Year ending August 31,
2020 $ 20,407
2021 -
2022 -
2023 -
2024 -
Thereafter -
20,407</t>
  </si>
  <si>
    <t>Organization and Business Background - Schedule of Subsidiaries of Company (Details)</t>
  </si>
  <si>
    <t>Leader Financial Group Limited [Member]</t>
  </si>
  <si>
    <t>Company name</t>
  </si>
  <si>
    <t xml:space="preserve">Leader Financial Group Limited </t>
  </si>
  <si>
    <t>Place/date of incorporation</t>
  </si>
  <si>
    <t>Seychelles / March 6, 2017</t>
  </si>
  <si>
    <t>Principal activities</t>
  </si>
  <si>
    <t>Investment Holding</t>
  </si>
  <si>
    <t>JFB Internet Service Limited [Member]</t>
  </si>
  <si>
    <t>JFB Internet Service Limited (“JFB”)</t>
  </si>
  <si>
    <t>Hong Kong / July 6, 2017</t>
  </si>
  <si>
    <t xml:space="preserve">Provide an Investment platform </t>
  </si>
  <si>
    <t>Summary of Significant Accounting Policies (Details Narrative)</t>
  </si>
  <si>
    <t>Sep. 02, 2018USD ($)</t>
  </si>
  <si>
    <t>Sep. 02, 2018TWD ($)</t>
  </si>
  <si>
    <t>Aug. 31, 2019USD ($)$ / sharesshares</t>
  </si>
  <si>
    <t>Aug. 31, 2018USD ($)</t>
  </si>
  <si>
    <t>May 31, 2018$ / shares</t>
  </si>
  <si>
    <t>Accumulated deficit</t>
  </si>
  <si>
    <t>Share issued price per share | $ / shares</t>
  </si>
  <si>
    <t>Intangible assets useful life</t>
  </si>
  <si>
    <t>5 years</t>
  </si>
  <si>
    <t>Impairment losses of intangible assets</t>
  </si>
  <si>
    <t>Percentage of likelihood, description</t>
  </si>
  <si>
    <t>Such tax positions must initially and subsequently be measured as the largest amount of tax benefit that has a greater than 50% likelihood of being realized upon ultimate settlement with the tax authority assuming full knowledge of the position and relevant facts.</t>
  </si>
  <si>
    <t>Greenpro LF Limited [Member]</t>
  </si>
  <si>
    <t>Operating lease term</t>
  </si>
  <si>
    <t>31 months</t>
  </si>
  <si>
    <t>LOC Weibo Co., Ltd [Member]</t>
  </si>
  <si>
    <t>Business combination consideration value</t>
  </si>
  <si>
    <t>LOC Weibo Co., Ltd [Member] | First and Second Developement Stage [Member]</t>
  </si>
  <si>
    <t>Number of restricted common stock shares issued | shares</t>
  </si>
  <si>
    <t>Development costs</t>
  </si>
  <si>
    <t>LOC Weibo Co., Ltd [Member] | TWD [Member]</t>
  </si>
  <si>
    <t>Summary of Significant Accounting Policies - Schedule of Revenue by Recognition Over Time vs Point in Time (Details) - USD ($)</t>
  </si>
  <si>
    <t>Revenues</t>
  </si>
  <si>
    <t>Revenue by Recognition Over Time [Member]</t>
  </si>
  <si>
    <t>Revenue by Recognition at a Point in Time [Member]</t>
  </si>
  <si>
    <t>Summary of Significant Accounting Policies - Schedule of Plant and Equipment Useful Lives (Details)</t>
  </si>
  <si>
    <t>Furniture and Fixtures [Member]</t>
  </si>
  <si>
    <t>Plant and equipment expected useful lives</t>
  </si>
  <si>
    <t>3 years</t>
  </si>
  <si>
    <t>Office Equipment [Member]</t>
  </si>
  <si>
    <t>Leasehold Improvement [Member]</t>
  </si>
  <si>
    <t>Summary of Significant Accounting Policies - Schedule of Reconciliation of Basic and Diluted Net Income (loss) Per Share (Details) - USD ($)</t>
  </si>
  <si>
    <t>Summary of Significant Accounting Policies - Schedule of Foreign Currency Translation (Details)</t>
  </si>
  <si>
    <t>Year-End/Average HK [Member]</t>
  </si>
  <si>
    <t>Foreign currency translation exchange rate</t>
  </si>
  <si>
    <t>Summary of Significant Accounting Policies - Schedule of Foreign Currency Translation (Details) (Parenthetical) - USD ($)</t>
  </si>
  <si>
    <t>Exchange rate</t>
  </si>
  <si>
    <t>Plant and Equipment, Net (Details Narrative) - USD ($)</t>
  </si>
  <si>
    <t>Depreciation expense</t>
  </si>
  <si>
    <t>Plant and Equipment, Net - Schedule of Plant and Equipment, Net (Details) - USD ($)</t>
  </si>
  <si>
    <t>Less: Accumulated depreciation</t>
  </si>
  <si>
    <t>Plant and Equipment, net</t>
  </si>
  <si>
    <t>Related Party Transactions - Schedule of Related Party Transactions (Details) - USD ($)</t>
  </si>
  <si>
    <t>Greenpro Financial Consulting Limited [Member]</t>
  </si>
  <si>
    <t>Professional fees</t>
  </si>
  <si>
    <t>[1]</t>
  </si>
  <si>
    <t>Other income: Rental income</t>
  </si>
  <si>
    <t>[2]</t>
  </si>
  <si>
    <t>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8,800 and $192,364 for the years ended August 31, 2019 and 2018, respectively. There is no accrued amount as of August 31, 2019 and 2018.</t>
  </si>
  <si>
    <t>Directors of Greenpro LF Limited are Mr. Lin Yi-Hsiu, a director of the Company ("Mr. Lin"), and Mr. Lee Chong Kuang. The Company sublet its commercial office in Taipei to Greenpro LF Limited under non-cancelable operating lease at a monthly rental of HK$22,000 ($2,821), adjusted to HK$22,900 ($2,936) from November 1, 2019, with a term of 31 months until October 31, 2019. Greenpro LF Limited was also obligated to pay the Company HK$230,000 ($29,487) for leasehold improvements. The sub-letting arrangement was early terminated on February 28, 2019. The Company received $25,561 and $18,923 rental income from Greenpro LF Limited for the years ended August 31, 2019 and 2018, respectively. The rental income is recorded under other income.</t>
  </si>
  <si>
    <t>Related Party Transactions - Schedule of Related Party Transactions (Details) (Parenthetical)</t>
  </si>
  <si>
    <t>Nov. 01, 2019USD ($)</t>
  </si>
  <si>
    <t>Nov. 01, 2019HKD ($)</t>
  </si>
  <si>
    <t>Aug. 31, 2019USD ($)</t>
  </si>
  <si>
    <t>Aug. 31, 2019HKD ($)</t>
  </si>
  <si>
    <t>Leader Financial Asset Management Limited [Member]</t>
  </si>
  <si>
    <t>Investments</t>
  </si>
  <si>
    <t>HKD [Member] | Leader Financial Asset Management Limited [Member]</t>
  </si>
  <si>
    <t>Accrued professional fees</t>
  </si>
  <si>
    <t>Operating lease monthly rentals payments</t>
  </si>
  <si>
    <t>Leasehold improvements</t>
  </si>
  <si>
    <t>Rental income</t>
  </si>
  <si>
    <t>Greenpro LF Limited [Member] | HKD [Member]</t>
  </si>
  <si>
    <t>Directors [Member] | Leader Financial Asset Management Limited [Member]</t>
  </si>
  <si>
    <t>Amount of investment refunded</t>
  </si>
  <si>
    <t>Directors [Member] | HKD [Member] | Leader Financial Asset Management Limited [Member]</t>
  </si>
  <si>
    <t>Directors [Member] | Greenpro Financial Consulting Limited [Member]</t>
  </si>
  <si>
    <t>Ownership percentage</t>
  </si>
  <si>
    <t>4.75%</t>
  </si>
  <si>
    <t>Prepayments, Deposits and Other Receivables - Schedule of Prepayments, Deposits and Other Receivables (Details) - USD ($)</t>
  </si>
  <si>
    <t>Long-term deposits</t>
  </si>
  <si>
    <t>Rental and management fee deposits</t>
  </si>
  <si>
    <t>Prepaid expenses</t>
  </si>
  <si>
    <t>Interest receivables (Note 6)</t>
  </si>
  <si>
    <t>Short-term prepayments, deposits and other receivables</t>
  </si>
  <si>
    <t>Notes Receivable (Details Narrative) - USD ($)</t>
  </si>
  <si>
    <t>Feb. 13, 2019</t>
  </si>
  <si>
    <t>May 31, 2019</t>
  </si>
  <si>
    <t>Apr. 30, 2019</t>
  </si>
  <si>
    <t>Accrued interest</t>
  </si>
  <si>
    <t>Loan Agreement [Member] | Kurrency Technology Holding Limited. [Member]</t>
  </si>
  <si>
    <t>Debt interest rate</t>
  </si>
  <si>
    <t>8.00%</t>
  </si>
  <si>
    <t>Debt instrument maturity date</t>
  </si>
  <si>
    <t>Dec. 15,
		2019</t>
  </si>
  <si>
    <t>Short-Term Loan Agreement [Member]</t>
  </si>
  <si>
    <t>Debt instrument maturity date, description</t>
  </si>
  <si>
    <t>Various dates through July 2020.</t>
  </si>
  <si>
    <t>Short-Term Loan Agreement [Member] | LOC Weibo Co., Ltd [Member]</t>
  </si>
  <si>
    <t xml:space="preserve">Various dates through September 2020. </t>
  </si>
  <si>
    <t>Accrued Expenses and Other Payables (Details Narrative) - USD ($)</t>
  </si>
  <si>
    <t>Unearned income</t>
  </si>
  <si>
    <t>Accrued Expenses and Other Payables - Schedule of Accrued Expenses and Other Payables (Details) - USD ($)</t>
  </si>
  <si>
    <t>Accrued expenses</t>
  </si>
  <si>
    <t>Deferred rental income</t>
  </si>
  <si>
    <t>Other payable</t>
  </si>
  <si>
    <t>Balances with a Director (Details Narrative) - Mr. Lin Yi-Hsiu [Member] - USD ($)</t>
  </si>
  <si>
    <t>Advance from related party</t>
  </si>
  <si>
    <t>Outstanding loans from director</t>
  </si>
  <si>
    <t>Intangible Assets (Details Narrative) - USD ($)</t>
  </si>
  <si>
    <t>Aug. 04, 2017</t>
  </si>
  <si>
    <t>Amortization of intangible assets</t>
  </si>
  <si>
    <t>Impairment losses of intangible asset</t>
  </si>
  <si>
    <t>Mr. Lin [Member]</t>
  </si>
  <si>
    <t>Purchase of Intangible assets</t>
  </si>
  <si>
    <t>Bonds Payable (Details Narrative) - Bond Purchase Agreement [Member]</t>
  </si>
  <si>
    <t>Aug. 14, 2019USD ($)</t>
  </si>
  <si>
    <t>Aggregate purchase price</t>
  </si>
  <si>
    <t>Debt instrument term</t>
  </si>
  <si>
    <t>Aug. 14,
		2019</t>
  </si>
  <si>
    <t>Debt instrument interest rate percentage</t>
  </si>
  <si>
    <t>10.00%</t>
  </si>
  <si>
    <t>Debt instrument description</t>
  </si>
  <si>
    <t>The Company may exercise its right to repay this bond at any time on or before two years from the maturity date by wiring 100% of all outstanding principal and interest(s) to the Purchaser.</t>
  </si>
  <si>
    <t>Income Taxes (Details Narrative) - USD ($)</t>
  </si>
  <si>
    <t>Valuation allowance</t>
  </si>
  <si>
    <t>Statutory income tax rate</t>
  </si>
  <si>
    <t>21.00%</t>
  </si>
  <si>
    <t>United States of America [Member]</t>
  </si>
  <si>
    <t>Cumulative net operating losses</t>
  </si>
  <si>
    <t>Net operating loss expiration date</t>
  </si>
  <si>
    <t>The NOL carryforwards begin to expire in 2037, if unutilized.</t>
  </si>
  <si>
    <t>Hong Kong [Member] | JFB Internet Service Limited [Member]</t>
  </si>
  <si>
    <t>16.50%</t>
  </si>
  <si>
    <t>Income Taxes - Schedule of Income/(Loss) Before Income Taxes (Details) - USD ($)</t>
  </si>
  <si>
    <t>Loss before income tax</t>
  </si>
  <si>
    <t>Local [Member]</t>
  </si>
  <si>
    <t>Tax jurisdictions from: Local</t>
  </si>
  <si>
    <t>Seychelles [Member]</t>
  </si>
  <si>
    <t>Tax jurisdictions from: Foreign, representing</t>
  </si>
  <si>
    <t>Hong Kong [Member]</t>
  </si>
  <si>
    <t>Income Taxes - Schedule of Provision for Income Taxes (Details) - USD ($)</t>
  </si>
  <si>
    <t>Loss before income taxes</t>
  </si>
  <si>
    <t>Income tax credit computed at statutory income rate</t>
  </si>
  <si>
    <t>Non-deductible expenses</t>
  </si>
  <si>
    <t>Tax effect of tax exempt entity</t>
  </si>
  <si>
    <t>Rate differential in different tax jurisdictions</t>
  </si>
  <si>
    <t>Valuation allowance on deferred tax assets</t>
  </si>
  <si>
    <t>Income Taxes - Schedule of Deferred Tax Assets (Details) - USD ($)</t>
  </si>
  <si>
    <t>Less: valuation allowance</t>
  </si>
  <si>
    <t>Deferred tax assets</t>
  </si>
  <si>
    <t>Deferred tax assets: Net operating loss carryforwards</t>
  </si>
  <si>
    <t>Common Stock (Details Narrative)</t>
  </si>
  <si>
    <t>May 31, 2018USD ($)$ / sharesshares</t>
  </si>
  <si>
    <t>Aug. 31, 2019$ / sharesshares</t>
  </si>
  <si>
    <t>Number of shares common stock initial offering, shares | shares</t>
  </si>
  <si>
    <t>Number of shares common stock initial offering</t>
  </si>
  <si>
    <t>Commitments and Contingencies (Details Narrative) - USD ($)</t>
  </si>
  <si>
    <t>Rental expense</t>
  </si>
  <si>
    <t>Commitments and Contingencies - Schedule of Operating Lease Minimum Rent Payments (Details)</t>
  </si>
  <si>
    <t>2020</t>
  </si>
  <si>
    <t>2021</t>
  </si>
  <si>
    <t>2022</t>
  </si>
  <si>
    <t>2023</t>
  </si>
  <si>
    <t>2024</t>
  </si>
  <si>
    <t>Thereafter</t>
  </si>
  <si>
    <t>Subsequent Events (Details Narrative) - Subsequent Event [Member] - USD ($)</t>
  </si>
  <si>
    <t>Sep. 02, 2019</t>
  </si>
  <si>
    <t>Nov. 30, 2019</t>
  </si>
  <si>
    <t>Short-term Loan Agreements [Member]</t>
  </si>
  <si>
    <t>Short term loan</t>
  </si>
  <si>
    <t>Nov. 30,
		2020</t>
  </si>
  <si>
    <t>Yi-Hsiu Lin [Member]</t>
  </si>
  <si>
    <t>Employment agreement term</t>
  </si>
  <si>
    <t>2 years</t>
  </si>
  <si>
    <t>Base compensation</t>
  </si>
  <si>
    <t>Number of restricted shares of common stock</t>
  </si>
  <si>
    <t>Mr. Cheng [Member]</t>
  </si>
  <si>
    <t>1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105184073</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47562</v>
      </c>
      <c r="C3" s="5" t="n">
        <v>839323</v>
      </c>
    </row>
    <row r="4" spans="1:3">
      <c r="A4" s="4" t="s">
        <v>41</v>
      </c>
      <c r="B4" s="6" t="n">
        <v>55792</v>
      </c>
      <c r="C4" s="6" t="n">
        <v>89504</v>
      </c>
    </row>
    <row r="5" spans="1:3">
      <c r="A5" s="4" t="s">
        <v>42</v>
      </c>
      <c r="B5" s="4" t="s">
        <v>43</v>
      </c>
      <c r="C5" s="6" t="n">
        <v>1201</v>
      </c>
    </row>
    <row r="6" spans="1:3">
      <c r="A6" s="4" t="s">
        <v>44</v>
      </c>
      <c r="B6" s="4" t="s">
        <v>43</v>
      </c>
      <c r="C6" s="6" t="n">
        <v>878</v>
      </c>
    </row>
    <row r="7" spans="1:3">
      <c r="A7" s="4" t="s">
        <v>45</v>
      </c>
      <c r="B7" s="6" t="n">
        <v>724858</v>
      </c>
      <c r="C7" s="4" t="s">
        <v>43</v>
      </c>
    </row>
    <row r="8" spans="1:3">
      <c r="A8" s="4" t="s">
        <v>46</v>
      </c>
      <c r="B8" s="6" t="n">
        <v>1228212</v>
      </c>
      <c r="C8" s="6" t="n">
        <v>930906</v>
      </c>
    </row>
    <row r="9" spans="1:3">
      <c r="A9" s="3" t="s">
        <v>47</v>
      </c>
    </row>
    <row r="10" spans="1:3">
      <c r="A10" s="4" t="s">
        <v>48</v>
      </c>
      <c r="B10" s="6" t="n">
        <v>12279</v>
      </c>
      <c r="C10" s="6" t="n">
        <v>18586</v>
      </c>
    </row>
    <row r="11" spans="1:3">
      <c r="A11" s="4" t="s">
        <v>49</v>
      </c>
      <c r="B11" s="6" t="n">
        <v>100000</v>
      </c>
      <c r="C11" s="4" t="s">
        <v>43</v>
      </c>
    </row>
    <row r="12" spans="1:3">
      <c r="A12" s="4" t="s">
        <v>50</v>
      </c>
      <c r="B12" s="4" t="s">
        <v>43</v>
      </c>
      <c r="C12" s="6" t="n">
        <v>9960</v>
      </c>
    </row>
    <row r="13" spans="1:3">
      <c r="A13" s="4" t="s">
        <v>51</v>
      </c>
      <c r="B13" s="6" t="n">
        <v>112279</v>
      </c>
      <c r="C13" s="6" t="n">
        <v>28546</v>
      </c>
    </row>
    <row r="14" spans="1:3">
      <c r="A14" s="4" t="s">
        <v>52</v>
      </c>
      <c r="B14" s="6" t="n">
        <v>1340491</v>
      </c>
      <c r="C14" s="6" t="n">
        <v>959452</v>
      </c>
    </row>
    <row r="15" spans="1:3">
      <c r="A15" s="3" t="s">
        <v>53</v>
      </c>
    </row>
    <row r="16" spans="1:3">
      <c r="A16" s="4" t="s">
        <v>54</v>
      </c>
      <c r="B16" s="6" t="n">
        <v>43650</v>
      </c>
      <c r="C16" s="6" t="n">
        <v>77015</v>
      </c>
    </row>
    <row r="17" spans="1:3">
      <c r="A17" s="4" t="s">
        <v>55</v>
      </c>
      <c r="B17" s="6" t="n">
        <v>262159</v>
      </c>
      <c r="C17" s="4" t="s">
        <v>43</v>
      </c>
    </row>
    <row r="18" spans="1:3">
      <c r="A18" s="4" t="s">
        <v>56</v>
      </c>
      <c r="B18" s="6" t="n">
        <v>305809</v>
      </c>
      <c r="C18" s="6" t="n">
        <v>77015</v>
      </c>
    </row>
    <row r="19" spans="1:3">
      <c r="A19" s="3" t="s">
        <v>57</v>
      </c>
    </row>
    <row r="20" spans="1:3">
      <c r="A20" s="4" t="s">
        <v>58</v>
      </c>
      <c r="B20" s="6" t="n">
        <v>600000</v>
      </c>
      <c r="C20" s="4" t="s">
        <v>43</v>
      </c>
    </row>
    <row r="21" spans="1:3">
      <c r="A21" s="4" t="s">
        <v>59</v>
      </c>
      <c r="B21" s="6" t="n">
        <v>600000</v>
      </c>
      <c r="C21" s="4" t="s">
        <v>43</v>
      </c>
    </row>
    <row r="22" spans="1:3">
      <c r="A22" s="4" t="s">
        <v>60</v>
      </c>
      <c r="B22" s="6" t="n">
        <v>905809</v>
      </c>
      <c r="C22" s="6" t="n">
        <v>77015</v>
      </c>
    </row>
    <row r="23" spans="1:3">
      <c r="A23" s="4" t="s">
        <v>61</v>
      </c>
      <c r="B23" s="4" t="s">
        <v>43</v>
      </c>
      <c r="C23" s="4" t="s">
        <v>43</v>
      </c>
    </row>
    <row r="24" spans="1:3">
      <c r="A24" s="3" t="s">
        <v>62</v>
      </c>
    </row>
    <row r="25" spans="1:3">
      <c r="A25" s="4" t="s">
        <v>63</v>
      </c>
      <c r="B25" s="4" t="s">
        <v>43</v>
      </c>
      <c r="C25" s="4" t="s">
        <v>43</v>
      </c>
    </row>
    <row r="26" spans="1:3">
      <c r="A26" s="4" t="s">
        <v>64</v>
      </c>
      <c r="B26" s="6" t="n">
        <v>10519</v>
      </c>
      <c r="C26" s="6" t="n">
        <v>10428</v>
      </c>
    </row>
    <row r="27" spans="1:3">
      <c r="A27" s="4" t="s">
        <v>65</v>
      </c>
      <c r="B27" s="6" t="n">
        <v>1888909</v>
      </c>
      <c r="C27" s="6" t="n">
        <v>1434661</v>
      </c>
    </row>
    <row r="28" spans="1:3">
      <c r="A28" s="4" t="s">
        <v>66</v>
      </c>
      <c r="B28" s="4" t="s">
        <v>43</v>
      </c>
      <c r="C28" s="4" t="s">
        <v>43</v>
      </c>
    </row>
    <row r="29" spans="1:3">
      <c r="A29" s="4" t="s">
        <v>67</v>
      </c>
      <c r="B29" s="6" t="n">
        <v>-1464746</v>
      </c>
      <c r="C29" s="6" t="n">
        <v>-562652</v>
      </c>
    </row>
    <row r="30" spans="1:3">
      <c r="A30" s="4" t="s">
        <v>68</v>
      </c>
      <c r="B30" s="6" t="n">
        <v>434682</v>
      </c>
      <c r="C30" s="6" t="n">
        <v>882437</v>
      </c>
    </row>
    <row r="31" spans="1:3">
      <c r="A31" s="4" t="s">
        <v>69</v>
      </c>
      <c r="B31" s="5" t="n">
        <v>1340491</v>
      </c>
      <c r="C31" s="5" t="n">
        <v>959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172</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4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4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8</v>
      </c>
    </row>
    <row r="2" spans="1:3">
      <c r="A2" s="3" t="s">
        <v>71</v>
      </c>
    </row>
    <row r="3" spans="1:3">
      <c r="A3" s="4" t="s">
        <v>72</v>
      </c>
      <c r="B3" s="7" t="n">
        <v>0.0001</v>
      </c>
      <c r="C3" s="7" t="n">
        <v>0.0001</v>
      </c>
    </row>
    <row r="4" spans="1:3">
      <c r="A4" s="4" t="s">
        <v>73</v>
      </c>
      <c r="B4" s="6" t="n">
        <v>200000000</v>
      </c>
      <c r="C4" s="6" t="n">
        <v>200000000</v>
      </c>
    </row>
    <row r="5" spans="1:3">
      <c r="A5" s="4" t="s">
        <v>74</v>
      </c>
      <c r="B5" s="4" t="s">
        <v>43</v>
      </c>
      <c r="C5" s="4" t="s">
        <v>43</v>
      </c>
    </row>
    <row r="6" spans="1:3">
      <c r="A6" s="4" t="s">
        <v>75</v>
      </c>
      <c r="B6" s="4" t="s">
        <v>43</v>
      </c>
      <c r="C6" s="4" t="s">
        <v>43</v>
      </c>
    </row>
    <row r="7" spans="1:3">
      <c r="A7" s="4" t="s">
        <v>76</v>
      </c>
      <c r="B7" s="7" t="n">
        <v>0.0001</v>
      </c>
      <c r="C7" s="7" t="n">
        <v>0.0001</v>
      </c>
    </row>
    <row r="8" spans="1:3">
      <c r="A8" s="4" t="s">
        <v>77</v>
      </c>
      <c r="B8" s="6" t="n">
        <v>600000000</v>
      </c>
      <c r="C8" s="6" t="n">
        <v>600000000</v>
      </c>
    </row>
    <row r="9" spans="1:3">
      <c r="A9" s="4" t="s">
        <v>78</v>
      </c>
      <c r="B9" s="6" t="n">
        <v>105184073</v>
      </c>
      <c r="C9" s="6" t="n">
        <v>104275395</v>
      </c>
    </row>
    <row r="10" spans="1:3">
      <c r="A10" s="4" t="s">
        <v>79</v>
      </c>
      <c r="B10" s="6" t="n">
        <v>105184073</v>
      </c>
      <c r="C10" s="6" t="n">
        <v>104275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c r="B6" s="4" t="s">
        <v>259</v>
      </c>
    </row>
    <row r="7" spans="1:2">
      <c r="A7" s="4" t="s">
        <v>260</v>
      </c>
    </row>
    <row r="8" spans="1:2">
      <c r="A8" s="4" t="s">
        <v>254</v>
      </c>
      <c r="B8" s="4" t="s">
        <v>261</v>
      </c>
    </row>
    <row r="9" spans="1:2">
      <c r="A9" s="4" t="s">
        <v>256</v>
      </c>
      <c r="B9" s="4" t="s">
        <v>262</v>
      </c>
    </row>
    <row r="10" spans="1:2">
      <c r="A10" s="4" t="s">
        <v>258</v>
      </c>
      <c r="B10"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80"/>
    <col customWidth="1" max="5" min="5" width="21"/>
    <col customWidth="1" max="6" min="6" width="23"/>
  </cols>
  <sheetData>
    <row r="1" spans="1:6">
      <c r="A1" s="1" t="s">
        <v>264</v>
      </c>
      <c r="B1" s="2" t="s">
        <v>265</v>
      </c>
      <c r="C1" s="2" t="s">
        <v>266</v>
      </c>
      <c r="D1" s="2" t="s">
        <v>267</v>
      </c>
      <c r="E1" s="2" t="s">
        <v>268</v>
      </c>
      <c r="F1" s="2" t="s">
        <v>269</v>
      </c>
    </row>
    <row r="2" spans="1:6">
      <c r="A2" s="4" t="s">
        <v>270</v>
      </c>
      <c r="D2" s="5" t="n">
        <v>-1464746</v>
      </c>
      <c r="E2" s="5" t="n">
        <v>-562652</v>
      </c>
    </row>
    <row r="3" spans="1:6">
      <c r="A3" s="4" t="s">
        <v>271</v>
      </c>
      <c r="F3" s="8" t="n">
        <v>0.5</v>
      </c>
    </row>
    <row r="4" spans="1:6">
      <c r="A4" s="4" t="s">
        <v>272</v>
      </c>
      <c r="D4" s="4" t="s">
        <v>273</v>
      </c>
    </row>
    <row r="5" spans="1:6">
      <c r="A5" s="4" t="s">
        <v>274</v>
      </c>
      <c r="D5" s="4" t="s">
        <v>43</v>
      </c>
      <c r="E5" s="5" t="n">
        <v>23500</v>
      </c>
    </row>
    <row r="6" spans="1:6">
      <c r="A6" s="4" t="s">
        <v>275</v>
      </c>
      <c r="D6" s="4" t="s">
        <v>276</v>
      </c>
    </row>
    <row r="7" spans="1:6">
      <c r="A7" s="4" t="s">
        <v>277</v>
      </c>
    </row>
    <row r="8" spans="1:6">
      <c r="A8" s="4" t="s">
        <v>278</v>
      </c>
      <c r="D8" s="4" t="s">
        <v>279</v>
      </c>
    </row>
    <row r="9" spans="1:6">
      <c r="A9" s="4" t="s">
        <v>280</v>
      </c>
    </row>
    <row r="10" spans="1:6">
      <c r="A10" s="4" t="s">
        <v>281</v>
      </c>
      <c r="B10" s="5" t="n">
        <v>651466</v>
      </c>
    </row>
    <row r="11" spans="1:6">
      <c r="A11" s="4" t="s">
        <v>282</v>
      </c>
    </row>
    <row r="12" spans="1:6">
      <c r="A12" s="4" t="s">
        <v>283</v>
      </c>
      <c r="D12" s="6" t="n">
        <v>908678</v>
      </c>
    </row>
    <row r="13" spans="1:6">
      <c r="A13" s="4" t="s">
        <v>271</v>
      </c>
      <c r="D13" s="8" t="n">
        <v>0.5</v>
      </c>
    </row>
    <row r="14" spans="1:6">
      <c r="A14" s="4" t="s">
        <v>284</v>
      </c>
      <c r="D14" s="5" t="n">
        <v>454339</v>
      </c>
    </row>
    <row r="15" spans="1:6">
      <c r="A15" s="4" t="s">
        <v>285</v>
      </c>
    </row>
    <row r="16" spans="1:6">
      <c r="A16" s="4" t="s">
        <v>281</v>
      </c>
      <c r="C16" s="5" t="n">
        <v>2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8</v>
      </c>
    </row>
    <row r="3" spans="1:3">
      <c r="A3" s="4" t="s">
        <v>287</v>
      </c>
      <c r="B3" s="5" t="n">
        <v>18111</v>
      </c>
      <c r="C3" s="4" t="s">
        <v>43</v>
      </c>
    </row>
    <row r="4" spans="1:3">
      <c r="A4" s="4" t="s">
        <v>288</v>
      </c>
    </row>
    <row r="5" spans="1:3">
      <c r="A5" s="4" t="s">
        <v>287</v>
      </c>
      <c r="B5" s="6" t="n">
        <v>11111</v>
      </c>
      <c r="C5" s="4" t="s">
        <v>43</v>
      </c>
    </row>
    <row r="6" spans="1:3">
      <c r="A6" s="4" t="s">
        <v>289</v>
      </c>
    </row>
    <row r="7" spans="1:3">
      <c r="A7" s="4" t="s">
        <v>287</v>
      </c>
      <c r="B7" s="5" t="n">
        <v>7000</v>
      </c>
      <c r="C7" s="4" t="s">
        <v>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0</v>
      </c>
      <c r="B1" s="2" t="s">
        <v>1</v>
      </c>
    </row>
    <row r="2" spans="1:2">
      <c r="B2" s="2" t="s">
        <v>2</v>
      </c>
    </row>
    <row r="3" spans="1:2">
      <c r="A3" s="4" t="s">
        <v>291</v>
      </c>
    </row>
    <row r="4" spans="1:2">
      <c r="A4" s="4" t="s">
        <v>292</v>
      </c>
      <c r="B4" s="4" t="s">
        <v>293</v>
      </c>
    </row>
    <row r="5" spans="1:2">
      <c r="A5" s="4" t="s">
        <v>294</v>
      </c>
    </row>
    <row r="6" spans="1:2">
      <c r="A6" s="4" t="s">
        <v>292</v>
      </c>
      <c r="B6" s="4" t="s">
        <v>293</v>
      </c>
    </row>
    <row r="7" spans="1:2">
      <c r="A7" s="4" t="s">
        <v>295</v>
      </c>
    </row>
    <row r="8" spans="1:2">
      <c r="A8" s="4" t="s">
        <v>292</v>
      </c>
      <c r="B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8</v>
      </c>
    </row>
    <row r="3" spans="1:3">
      <c r="A3" s="3" t="s">
        <v>145</v>
      </c>
    </row>
    <row r="4" spans="1:3">
      <c r="A4" s="4" t="s">
        <v>105</v>
      </c>
      <c r="B4" s="5" t="n">
        <v>-902094</v>
      </c>
      <c r="C4" s="5" t="n">
        <v>-541239</v>
      </c>
    </row>
    <row r="5" spans="1:3">
      <c r="A5" s="4" t="s">
        <v>95</v>
      </c>
      <c r="B5" s="6" t="n">
        <v>104850604</v>
      </c>
      <c r="C5" s="6" t="n">
        <v>102843944</v>
      </c>
    </row>
    <row r="6" spans="1:3">
      <c r="A6" s="4" t="s">
        <v>94</v>
      </c>
      <c r="B6" s="8" t="n">
        <v>-0.01</v>
      </c>
      <c r="C6" s="8"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8</v>
      </c>
    </row>
    <row r="2" spans="1:3">
      <c r="A2" s="4" t="s">
        <v>298</v>
      </c>
    </row>
    <row r="3" spans="1:3">
      <c r="A3" s="4" t="s">
        <v>299</v>
      </c>
      <c r="B3" s="9" t="n">
        <v>7.8</v>
      </c>
      <c r="C3" s="9" t="n">
        <v>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8</v>
      </c>
    </row>
    <row r="3" spans="1:3">
      <c r="A3" s="4" t="s">
        <v>298</v>
      </c>
    </row>
    <row r="4" spans="1:3">
      <c r="A4" s="4" t="s">
        <v>301</v>
      </c>
      <c r="B4" s="5" t="n">
        <v>1</v>
      </c>
      <c r="C4"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2</v>
      </c>
      <c r="B1" s="2" t="s">
        <v>1</v>
      </c>
    </row>
    <row r="2" spans="1:3">
      <c r="B2" s="2" t="s">
        <v>2</v>
      </c>
      <c r="C2" s="2" t="s">
        <v>38</v>
      </c>
    </row>
    <row r="3" spans="1:3">
      <c r="A3" s="3" t="s">
        <v>150</v>
      </c>
    </row>
    <row r="4" spans="1:3">
      <c r="A4" s="4" t="s">
        <v>303</v>
      </c>
      <c r="B4" s="5" t="n">
        <v>8667</v>
      </c>
      <c r="C4" s="5" t="n">
        <v>68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8</v>
      </c>
    </row>
    <row r="2" spans="1:3">
      <c r="A2" s="4" t="s">
        <v>100</v>
      </c>
      <c r="B2" s="5" t="n">
        <v>27768</v>
      </c>
      <c r="C2" s="5" t="n">
        <v>25408</v>
      </c>
    </row>
    <row r="3" spans="1:3">
      <c r="A3" s="4" t="s">
        <v>305</v>
      </c>
      <c r="B3" s="6" t="n">
        <v>-15489</v>
      </c>
      <c r="C3" s="6" t="n">
        <v>-6822</v>
      </c>
    </row>
    <row r="4" spans="1:3">
      <c r="A4" s="4" t="s">
        <v>306</v>
      </c>
      <c r="B4" s="6" t="n">
        <v>12279</v>
      </c>
      <c r="C4" s="6" t="n">
        <v>18586</v>
      </c>
    </row>
    <row r="5" spans="1:3">
      <c r="A5" s="4" t="s">
        <v>291</v>
      </c>
    </row>
    <row r="6" spans="1:3">
      <c r="A6" s="4" t="s">
        <v>100</v>
      </c>
      <c r="B6" s="6" t="n">
        <v>3912</v>
      </c>
      <c r="C6" s="6" t="n">
        <v>3911</v>
      </c>
    </row>
    <row r="7" spans="1:3">
      <c r="A7" s="4" t="s">
        <v>294</v>
      </c>
    </row>
    <row r="8" spans="1:3">
      <c r="A8" s="4" t="s">
        <v>100</v>
      </c>
      <c r="B8" s="6" t="n">
        <v>7678</v>
      </c>
      <c r="C8" s="6" t="n">
        <v>5319</v>
      </c>
    </row>
    <row r="9" spans="1:3">
      <c r="A9" s="4" t="s">
        <v>295</v>
      </c>
    </row>
    <row r="10" spans="1:3">
      <c r="A10" s="4" t="s">
        <v>100</v>
      </c>
      <c r="B10" s="5" t="n">
        <v>16178</v>
      </c>
      <c r="C10" s="5" t="n">
        <v>161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07</v>
      </c>
      <c r="C1" s="2" t="s">
        <v>1</v>
      </c>
    </row>
    <row r="2" spans="1:4">
      <c r="C2" s="2" t="s">
        <v>2</v>
      </c>
      <c r="D2" s="2" t="s">
        <v>38</v>
      </c>
    </row>
    <row r="3" spans="1:4">
      <c r="A3" s="4" t="s">
        <v>308</v>
      </c>
    </row>
    <row r="4" spans="1:4">
      <c r="A4" s="4" t="s">
        <v>309</v>
      </c>
      <c r="B4" s="4" t="s">
        <v>310</v>
      </c>
      <c r="C4" s="5" t="n">
        <v>8800</v>
      </c>
      <c r="D4" s="5" t="n">
        <v>192364</v>
      </c>
    </row>
    <row r="5" spans="1:4">
      <c r="A5" s="4" t="s">
        <v>277</v>
      </c>
    </row>
    <row r="6" spans="1:4">
      <c r="A6" s="4" t="s">
        <v>311</v>
      </c>
      <c r="B6" s="4" t="s">
        <v>312</v>
      </c>
      <c r="C6" s="5" t="n">
        <v>25561</v>
      </c>
      <c r="D6" s="5" t="n">
        <v>18923</v>
      </c>
    </row>
    <row r="7" spans="1:4"/>
    <row r="8" spans="1:4">
      <c r="A8" s="4" t="s">
        <v>310</v>
      </c>
      <c r="B8" s="4" t="s">
        <v>313</v>
      </c>
    </row>
    <row r="9" spans="1:4">
      <c r="A9" s="4" t="s">
        <v>312</v>
      </c>
      <c r="B9" s="4" t="s">
        <v>314</v>
      </c>
    </row>
  </sheetData>
  <mergeCells count="5">
    <mergeCell ref="A1:B2"/>
    <mergeCell ref="C1:D1"/>
    <mergeCell ref="A7:C7"/>
    <mergeCell ref="B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18111</v>
      </c>
      <c r="C4" s="4" t="s">
        <v>43</v>
      </c>
    </row>
    <row r="5" spans="1:3">
      <c r="A5" s="3" t="s">
        <v>83</v>
      </c>
    </row>
    <row r="6" spans="1:3">
      <c r="A6" s="4" t="s">
        <v>84</v>
      </c>
      <c r="B6" s="6" t="n">
        <v>-955569</v>
      </c>
      <c r="C6" s="6" t="n">
        <v>-560834</v>
      </c>
    </row>
    <row r="7" spans="1:3">
      <c r="A7" s="4" t="s">
        <v>85</v>
      </c>
      <c r="B7" s="6" t="n">
        <v>-937458</v>
      </c>
      <c r="C7" s="6" t="n">
        <v>-560834</v>
      </c>
    </row>
    <row r="8" spans="1:3">
      <c r="A8" s="4" t="s">
        <v>86</v>
      </c>
      <c r="B8" s="6" t="n">
        <v>-2795</v>
      </c>
      <c r="C8" s="4" t="s">
        <v>43</v>
      </c>
    </row>
    <row r="9" spans="1:3">
      <c r="A9" s="3" t="s">
        <v>87</v>
      </c>
    </row>
    <row r="10" spans="1:3">
      <c r="A10" s="4" t="s">
        <v>88</v>
      </c>
      <c r="B10" s="6" t="n">
        <v>25561</v>
      </c>
      <c r="C10" s="6" t="n">
        <v>18923</v>
      </c>
    </row>
    <row r="11" spans="1:3">
      <c r="A11" s="4" t="s">
        <v>89</v>
      </c>
      <c r="B11" s="6" t="n">
        <v>12598</v>
      </c>
      <c r="C11" s="6" t="n">
        <v>672</v>
      </c>
    </row>
    <row r="12" spans="1:3">
      <c r="A12" s="4" t="s">
        <v>90</v>
      </c>
      <c r="B12" s="6" t="n">
        <v>38159</v>
      </c>
      <c r="C12" s="6" t="n">
        <v>19595</v>
      </c>
    </row>
    <row r="13" spans="1:3">
      <c r="A13" s="4" t="s">
        <v>91</v>
      </c>
      <c r="B13" s="6" t="n">
        <v>-902094</v>
      </c>
      <c r="C13" s="6" t="n">
        <v>-541239</v>
      </c>
    </row>
    <row r="14" spans="1:3">
      <c r="A14" s="4" t="s">
        <v>92</v>
      </c>
      <c r="B14" s="4" t="s">
        <v>43</v>
      </c>
      <c r="C14" s="4" t="s">
        <v>43</v>
      </c>
    </row>
    <row r="15" spans="1:3">
      <c r="A15" s="4" t="s">
        <v>93</v>
      </c>
      <c r="B15" s="5" t="n">
        <v>-902094</v>
      </c>
      <c r="C15" s="5" t="n">
        <v>-541239</v>
      </c>
    </row>
    <row r="16" spans="1:3">
      <c r="A16" s="4" t="s">
        <v>94</v>
      </c>
      <c r="B16" s="8" t="n">
        <v>-0.01</v>
      </c>
      <c r="C16" s="8" t="n">
        <v>-0.01</v>
      </c>
    </row>
    <row r="17" spans="1:3">
      <c r="A17" s="4" t="s">
        <v>95</v>
      </c>
      <c r="B17" s="6" t="n">
        <v>104850604</v>
      </c>
      <c r="C17" s="6" t="n">
        <v>1028439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315</v>
      </c>
      <c r="C1" s="2" t="s">
        <v>316</v>
      </c>
      <c r="D1" s="2" t="s">
        <v>317</v>
      </c>
      <c r="E1" s="2" t="s">
        <v>318</v>
      </c>
      <c r="F1" s="2" t="s">
        <v>319</v>
      </c>
      <c r="G1" s="2" t="s">
        <v>268</v>
      </c>
      <c r="H1" s="2" t="s">
        <v>319</v>
      </c>
    </row>
    <row r="2" spans="1:8">
      <c r="A2" s="4" t="s">
        <v>320</v>
      </c>
    </row>
    <row r="3" spans="1:8">
      <c r="A3" s="4" t="s">
        <v>321</v>
      </c>
      <c r="E3" s="5" t="n">
        <v>102564</v>
      </c>
    </row>
    <row r="4" spans="1:8">
      <c r="A4" s="4" t="s">
        <v>322</v>
      </c>
    </row>
    <row r="5" spans="1:8">
      <c r="A5" s="4" t="s">
        <v>321</v>
      </c>
      <c r="H5" s="5" t="n">
        <v>800000</v>
      </c>
    </row>
    <row r="6" spans="1:8">
      <c r="A6" s="4" t="s">
        <v>308</v>
      </c>
    </row>
    <row r="7" spans="1:8">
      <c r="A7" s="4" t="s">
        <v>323</v>
      </c>
      <c r="B7" s="4" t="s">
        <v>310</v>
      </c>
      <c r="E7" s="6" t="n">
        <v>8800</v>
      </c>
      <c r="G7" s="5" t="n">
        <v>192364</v>
      </c>
    </row>
    <row r="8" spans="1:8">
      <c r="A8" s="4" t="s">
        <v>277</v>
      </c>
    </row>
    <row r="9" spans="1:8">
      <c r="A9" s="4" t="s">
        <v>324</v>
      </c>
      <c r="C9" s="5" t="n">
        <v>2936</v>
      </c>
      <c r="E9" s="5" t="n">
        <v>2821</v>
      </c>
    </row>
    <row r="10" spans="1:8">
      <c r="A10" s="4" t="s">
        <v>278</v>
      </c>
      <c r="E10" s="4" t="s">
        <v>279</v>
      </c>
      <c r="H10" s="4" t="s">
        <v>279</v>
      </c>
    </row>
    <row r="11" spans="1:8">
      <c r="A11" s="4" t="s">
        <v>325</v>
      </c>
      <c r="E11" s="5" t="n">
        <v>29487</v>
      </c>
    </row>
    <row r="12" spans="1:8">
      <c r="A12" s="4" t="s">
        <v>326</v>
      </c>
      <c r="B12" s="4" t="s">
        <v>312</v>
      </c>
      <c r="E12" s="6" t="n">
        <v>25561</v>
      </c>
      <c r="G12" s="5" t="n">
        <v>18923</v>
      </c>
    </row>
    <row r="13" spans="1:8">
      <c r="A13" s="4" t="s">
        <v>327</v>
      </c>
    </row>
    <row r="14" spans="1:8">
      <c r="A14" s="4" t="s">
        <v>324</v>
      </c>
      <c r="D14" s="5" t="n">
        <v>22900</v>
      </c>
      <c r="F14" s="5" t="n">
        <v>22000</v>
      </c>
    </row>
    <row r="15" spans="1:8">
      <c r="A15" s="4" t="s">
        <v>325</v>
      </c>
      <c r="H15" s="5" t="n">
        <v>230000</v>
      </c>
    </row>
    <row r="16" spans="1:8">
      <c r="A16" s="4" t="s">
        <v>328</v>
      </c>
    </row>
    <row r="17" spans="1:8">
      <c r="A17" s="4" t="s">
        <v>329</v>
      </c>
      <c r="E17" s="5" t="n">
        <v>102564</v>
      </c>
    </row>
    <row r="18" spans="1:8">
      <c r="A18" s="4" t="s">
        <v>330</v>
      </c>
    </row>
    <row r="19" spans="1:8">
      <c r="A19" s="4" t="s">
        <v>329</v>
      </c>
      <c r="H19" s="5" t="n">
        <v>800000</v>
      </c>
    </row>
    <row r="20" spans="1:8">
      <c r="A20" s="4" t="s">
        <v>331</v>
      </c>
    </row>
    <row r="21" spans="1:8">
      <c r="A21" s="4" t="s">
        <v>332</v>
      </c>
      <c r="E21" s="4" t="s">
        <v>333</v>
      </c>
      <c r="H21" s="4" t="s">
        <v>333</v>
      </c>
    </row>
    <row r="22" spans="1:8"/>
    <row r="23" spans="1:8">
      <c r="A23" s="4" t="s">
        <v>310</v>
      </c>
      <c r="B23" s="4" t="s">
        <v>313</v>
      </c>
    </row>
    <row r="24" spans="1:8">
      <c r="A24" s="4" t="s">
        <v>312</v>
      </c>
      <c r="B24" s="4" t="s">
        <v>314</v>
      </c>
    </row>
  </sheetData>
  <mergeCells count="4">
    <mergeCell ref="A1:B1"/>
    <mergeCell ref="A22:G22"/>
    <mergeCell ref="B23:G23"/>
    <mergeCell ref="B24:G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8</v>
      </c>
    </row>
    <row r="2" spans="1:3">
      <c r="A2" s="3" t="s">
        <v>156</v>
      </c>
    </row>
    <row r="3" spans="1:3">
      <c r="A3" s="4" t="s">
        <v>335</v>
      </c>
      <c r="B3" s="4" t="s">
        <v>43</v>
      </c>
      <c r="C3" s="5" t="n">
        <v>9960</v>
      </c>
    </row>
    <row r="4" spans="1:3">
      <c r="A4" s="4" t="s">
        <v>336</v>
      </c>
      <c r="B4" s="6" t="n">
        <v>44076</v>
      </c>
      <c r="C4" s="6" t="n">
        <v>39756</v>
      </c>
    </row>
    <row r="5" spans="1:3">
      <c r="A5" s="4" t="s">
        <v>337</v>
      </c>
      <c r="B5" s="6" t="n">
        <v>135</v>
      </c>
      <c r="C5" s="6" t="n">
        <v>49748</v>
      </c>
    </row>
    <row r="6" spans="1:3">
      <c r="A6" s="4" t="s">
        <v>338</v>
      </c>
      <c r="B6" s="6" t="n">
        <v>11581</v>
      </c>
      <c r="C6" s="4" t="s">
        <v>43</v>
      </c>
    </row>
    <row r="7" spans="1:3">
      <c r="A7" s="4" t="s">
        <v>339</v>
      </c>
      <c r="B7" s="5" t="n">
        <v>55792</v>
      </c>
      <c r="C7" s="5" t="n">
        <v>89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6"/>
    <col customWidth="1" max="3" min="3" width="33"/>
    <col customWidth="1" max="4" min="4" width="39"/>
    <col customWidth="1" max="5" min="5" width="14"/>
    <col customWidth="1" max="6" min="6" width="14"/>
  </cols>
  <sheetData>
    <row r="1" spans="1:6">
      <c r="A1" s="1" t="s">
        <v>340</v>
      </c>
      <c r="B1" s="2" t="s">
        <v>341</v>
      </c>
      <c r="C1" s="2" t="s">
        <v>342</v>
      </c>
      <c r="D1" s="2" t="s">
        <v>343</v>
      </c>
      <c r="E1" s="2" t="s">
        <v>2</v>
      </c>
      <c r="F1" s="2" t="s">
        <v>38</v>
      </c>
    </row>
    <row r="2" spans="1:6">
      <c r="A2" s="4" t="s">
        <v>45</v>
      </c>
      <c r="E2" s="5" t="n">
        <v>724858</v>
      </c>
      <c r="F2" s="4" t="s">
        <v>43</v>
      </c>
    </row>
    <row r="3" spans="1:6">
      <c r="A3" s="4" t="s">
        <v>280</v>
      </c>
    </row>
    <row r="4" spans="1:6">
      <c r="A4" s="4" t="s">
        <v>344</v>
      </c>
      <c r="E4" s="6" t="n">
        <v>9400</v>
      </c>
    </row>
    <row r="5" spans="1:6">
      <c r="A5" s="4" t="s">
        <v>345</v>
      </c>
    </row>
    <row r="6" spans="1:6">
      <c r="A6" s="4" t="s">
        <v>45</v>
      </c>
      <c r="B6" s="5" t="n">
        <v>50000</v>
      </c>
    </row>
    <row r="7" spans="1:6">
      <c r="A7" s="4" t="s">
        <v>346</v>
      </c>
      <c r="B7" s="4" t="s">
        <v>347</v>
      </c>
    </row>
    <row r="8" spans="1:6">
      <c r="A8" s="4" t="s">
        <v>348</v>
      </c>
      <c r="B8" s="4" t="s">
        <v>349</v>
      </c>
    </row>
    <row r="9" spans="1:6">
      <c r="A9" s="4" t="s">
        <v>344</v>
      </c>
      <c r="E9" s="6" t="n">
        <v>2181</v>
      </c>
    </row>
    <row r="10" spans="1:6">
      <c r="A10" s="4" t="s">
        <v>350</v>
      </c>
    </row>
    <row r="11" spans="1:6">
      <c r="A11" s="4" t="s">
        <v>45</v>
      </c>
      <c r="E11" s="6" t="n">
        <v>192337</v>
      </c>
    </row>
    <row r="12" spans="1:6">
      <c r="A12" s="4" t="s">
        <v>346</v>
      </c>
      <c r="C12" s="4" t="s">
        <v>347</v>
      </c>
    </row>
    <row r="13" spans="1:6">
      <c r="A13" s="4" t="s">
        <v>351</v>
      </c>
      <c r="C13" s="4" t="s">
        <v>352</v>
      </c>
    </row>
    <row r="14" spans="1:6">
      <c r="A14" s="4" t="s">
        <v>353</v>
      </c>
    </row>
    <row r="15" spans="1:6">
      <c r="A15" s="4" t="s">
        <v>45</v>
      </c>
      <c r="E15" s="5" t="n">
        <v>582521</v>
      </c>
    </row>
    <row r="16" spans="1:6">
      <c r="A16" s="4" t="s">
        <v>346</v>
      </c>
      <c r="D16" s="4" t="s">
        <v>347</v>
      </c>
    </row>
    <row r="17" spans="1:6">
      <c r="A17" s="4" t="s">
        <v>351</v>
      </c>
      <c r="D17" s="4" t="s">
        <v>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5</v>
      </c>
      <c r="B1" s="2" t="s">
        <v>2</v>
      </c>
      <c r="C1" s="2" t="s">
        <v>38</v>
      </c>
    </row>
    <row r="2" spans="1:3">
      <c r="A2" s="3" t="s">
        <v>161</v>
      </c>
    </row>
    <row r="3" spans="1:3">
      <c r="A3" s="4" t="s">
        <v>356</v>
      </c>
      <c r="B3" s="5" t="n">
        <v>8889</v>
      </c>
      <c r="C3" s="5" t="n">
        <v>2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8</v>
      </c>
    </row>
    <row r="2" spans="1:3">
      <c r="A2" s="3" t="s">
        <v>161</v>
      </c>
    </row>
    <row r="3" spans="1:3">
      <c r="A3" s="4" t="s">
        <v>358</v>
      </c>
      <c r="B3" s="5" t="n">
        <v>23088</v>
      </c>
      <c r="C3" s="5" t="n">
        <v>20092</v>
      </c>
    </row>
    <row r="4" spans="1:3">
      <c r="A4" s="4" t="s">
        <v>359</v>
      </c>
      <c r="B4" s="4" t="s">
        <v>43</v>
      </c>
      <c r="C4" s="6" t="n">
        <v>24731</v>
      </c>
    </row>
    <row r="5" spans="1:3">
      <c r="A5" s="4" t="s">
        <v>356</v>
      </c>
      <c r="B5" s="6" t="n">
        <v>8889</v>
      </c>
      <c r="C5" s="6" t="n">
        <v>27000</v>
      </c>
    </row>
    <row r="6" spans="1:3">
      <c r="A6" s="4" t="s">
        <v>360</v>
      </c>
      <c r="B6" s="6" t="n">
        <v>11673</v>
      </c>
      <c r="C6" s="6" t="n">
        <v>5192</v>
      </c>
    </row>
    <row r="7" spans="1:3">
      <c r="A7" s="4" t="s">
        <v>54</v>
      </c>
      <c r="B7" s="5" t="n">
        <v>43650</v>
      </c>
      <c r="C7" s="5" t="n">
        <v>77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8</v>
      </c>
    </row>
    <row r="2" spans="1:3">
      <c r="A2" s="4" t="s">
        <v>362</v>
      </c>
      <c r="B2" s="5" t="n">
        <v>262159</v>
      </c>
    </row>
    <row r="3" spans="1:3">
      <c r="A3" s="4" t="s">
        <v>363</v>
      </c>
      <c r="C3" s="5" t="n">
        <v>1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64</v>
      </c>
      <c r="B1" s="2" t="s">
        <v>365</v>
      </c>
      <c r="C1" s="2" t="s">
        <v>2</v>
      </c>
      <c r="D1" s="2" t="s">
        <v>38</v>
      </c>
    </row>
    <row r="2" spans="1:4">
      <c r="A2" s="4" t="s">
        <v>366</v>
      </c>
      <c r="C2" s="4" t="s">
        <v>43</v>
      </c>
      <c r="D2" s="5" t="n">
        <v>6500</v>
      </c>
    </row>
    <row r="3" spans="1:4">
      <c r="A3" s="4" t="s">
        <v>367</v>
      </c>
      <c r="C3" s="4" t="s">
        <v>43</v>
      </c>
      <c r="D3" s="5" t="n">
        <v>23500</v>
      </c>
    </row>
    <row r="4" spans="1:4">
      <c r="A4" s="4" t="s">
        <v>368</v>
      </c>
    </row>
    <row r="5" spans="1:4">
      <c r="A5" s="4" t="s">
        <v>369</v>
      </c>
      <c r="B5" s="5"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371</v>
      </c>
    </row>
    <row r="2" spans="1:2">
      <c r="A2" s="4" t="s">
        <v>372</v>
      </c>
      <c r="B2" s="5" t="n">
        <v>600000</v>
      </c>
    </row>
    <row r="3" spans="1:2">
      <c r="A3" s="4" t="s">
        <v>373</v>
      </c>
      <c r="B3" s="4" t="s">
        <v>293</v>
      </c>
    </row>
    <row r="4" spans="1:2">
      <c r="A4" s="4" t="s">
        <v>348</v>
      </c>
      <c r="B4" s="4" t="s">
        <v>374</v>
      </c>
    </row>
    <row r="5" spans="1:2">
      <c r="A5" s="4" t="s">
        <v>375</v>
      </c>
      <c r="B5" s="4" t="s">
        <v>376</v>
      </c>
    </row>
    <row r="6" spans="1:2">
      <c r="A6" s="4" t="s">
        <v>377</v>
      </c>
      <c r="B6" s="4" t="s">
        <v>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62"/>
    <col customWidth="1" max="3" min="3" width="14"/>
  </cols>
  <sheetData>
    <row r="1" spans="1:3">
      <c r="A1" s="1" t="s">
        <v>379</v>
      </c>
      <c r="B1" s="2" t="s">
        <v>1</v>
      </c>
    </row>
    <row r="2" spans="1:3">
      <c r="B2" s="2" t="s">
        <v>2</v>
      </c>
      <c r="C2" s="2" t="s">
        <v>38</v>
      </c>
    </row>
    <row r="3" spans="1:3">
      <c r="A3" s="4" t="s">
        <v>380</v>
      </c>
      <c r="B3" s="5" t="n">
        <v>245950</v>
      </c>
      <c r="C3" s="5" t="n">
        <v>93409</v>
      </c>
    </row>
    <row r="4" spans="1:3">
      <c r="A4" s="4" t="s">
        <v>381</v>
      </c>
      <c r="B4" s="4" t="s">
        <v>382</v>
      </c>
      <c r="C4" s="4" t="s">
        <v>382</v>
      </c>
    </row>
    <row r="5" spans="1:3">
      <c r="A5" s="4" t="s">
        <v>383</v>
      </c>
    </row>
    <row r="6" spans="1:3">
      <c r="A6" s="4" t="s">
        <v>384</v>
      </c>
      <c r="B6" s="5" t="n">
        <v>526922</v>
      </c>
    </row>
    <row r="7" spans="1:3">
      <c r="A7" s="4" t="s">
        <v>385</v>
      </c>
      <c r="B7" s="4" t="s">
        <v>386</v>
      </c>
    </row>
    <row r="8" spans="1:3">
      <c r="A8" s="4" t="s">
        <v>380</v>
      </c>
      <c r="B8" s="5" t="n">
        <v>110654</v>
      </c>
    </row>
    <row r="9" spans="1:3">
      <c r="A9" s="4" t="s">
        <v>387</v>
      </c>
    </row>
    <row r="10" spans="1:3">
      <c r="A10" s="4" t="s">
        <v>384</v>
      </c>
      <c r="B10" s="6" t="n">
        <v>819976</v>
      </c>
    </row>
    <row r="11" spans="1:3">
      <c r="A11" s="4" t="s">
        <v>380</v>
      </c>
      <c r="B11" s="5" t="n">
        <v>135296</v>
      </c>
    </row>
    <row r="12" spans="1:3">
      <c r="A12" s="4" t="s">
        <v>381</v>
      </c>
      <c r="B12" s="4" t="s">
        <v>3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8</v>
      </c>
    </row>
    <row r="3" spans="1:3">
      <c r="A3" s="4" t="s">
        <v>390</v>
      </c>
      <c r="B3" s="5" t="n">
        <v>-902094</v>
      </c>
      <c r="C3" s="5" t="n">
        <v>-541239</v>
      </c>
    </row>
    <row r="4" spans="1:3">
      <c r="A4" s="4" t="s">
        <v>391</v>
      </c>
    </row>
    <row r="5" spans="1:3">
      <c r="A5" s="4" t="s">
        <v>392</v>
      </c>
      <c r="B5" s="6" t="n">
        <v>-82118</v>
      </c>
      <c r="C5" s="6" t="n">
        <v>-244940</v>
      </c>
    </row>
    <row r="6" spans="1:3">
      <c r="A6" s="4" t="s">
        <v>393</v>
      </c>
    </row>
    <row r="7" spans="1:3">
      <c r="A7" s="4" t="s">
        <v>394</v>
      </c>
      <c r="B7" s="4" t="s">
        <v>43</v>
      </c>
      <c r="C7" s="6" t="n">
        <v>-1600</v>
      </c>
    </row>
    <row r="8" spans="1:3">
      <c r="A8" s="4" t="s">
        <v>395</v>
      </c>
    </row>
    <row r="9" spans="1:3">
      <c r="A9" s="4" t="s">
        <v>394</v>
      </c>
      <c r="B9" s="5" t="n">
        <v>-819976</v>
      </c>
      <c r="C9" s="5" t="n">
        <v>-294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0"/>
    <col customWidth="1" max="5" min="5" width="11"/>
  </cols>
  <sheetData>
    <row r="1" spans="1:5">
      <c r="A1" s="1" t="s">
        <v>96</v>
      </c>
      <c r="B1" s="2" t="s">
        <v>97</v>
      </c>
      <c r="C1" s="2" t="s">
        <v>98</v>
      </c>
      <c r="D1" s="2" t="s">
        <v>99</v>
      </c>
      <c r="E1" s="2" t="s">
        <v>100</v>
      </c>
    </row>
    <row r="2" spans="1:5">
      <c r="A2" s="4" t="s">
        <v>101</v>
      </c>
      <c r="B2" s="5" t="n">
        <v>10228</v>
      </c>
      <c r="C2" s="5" t="n">
        <v>434861</v>
      </c>
      <c r="D2" s="5" t="n">
        <v>-21413</v>
      </c>
      <c r="E2" s="5" t="n">
        <v>423676</v>
      </c>
    </row>
    <row r="3" spans="1:5">
      <c r="A3" s="4" t="s">
        <v>102</v>
      </c>
      <c r="B3" s="6" t="n">
        <v>102275395</v>
      </c>
    </row>
    <row r="4" spans="1:5">
      <c r="A4" s="4" t="s">
        <v>103</v>
      </c>
      <c r="B4" s="5" t="n">
        <v>200</v>
      </c>
      <c r="C4" s="6" t="n">
        <v>999800</v>
      </c>
      <c r="D4" s="4" t="s">
        <v>43</v>
      </c>
      <c r="E4" s="6" t="n">
        <v>1000000</v>
      </c>
    </row>
    <row r="5" spans="1:5">
      <c r="A5" s="4" t="s">
        <v>104</v>
      </c>
      <c r="B5" s="6" t="n">
        <v>2000000</v>
      </c>
    </row>
    <row r="6" spans="1:5">
      <c r="A6" s="4" t="s">
        <v>105</v>
      </c>
      <c r="B6" s="4" t="s">
        <v>43</v>
      </c>
      <c r="C6" s="4" t="s">
        <v>43</v>
      </c>
      <c r="D6" s="6" t="n">
        <v>-541239</v>
      </c>
      <c r="E6" s="6" t="n">
        <v>-541239</v>
      </c>
    </row>
    <row r="7" spans="1:5">
      <c r="A7" s="4" t="s">
        <v>106</v>
      </c>
      <c r="B7" s="5" t="n">
        <v>10428</v>
      </c>
      <c r="C7" s="6" t="n">
        <v>1434661</v>
      </c>
      <c r="D7" s="6" t="n">
        <v>-562652</v>
      </c>
      <c r="E7" s="6" t="n">
        <v>882437</v>
      </c>
    </row>
    <row r="8" spans="1:5">
      <c r="A8" s="4" t="s">
        <v>107</v>
      </c>
      <c r="B8" s="6" t="n">
        <v>104275395</v>
      </c>
    </row>
    <row r="9" spans="1:5">
      <c r="A9" s="4" t="s">
        <v>108</v>
      </c>
      <c r="B9" s="5" t="n">
        <v>91</v>
      </c>
      <c r="C9" s="6" t="n">
        <v>454248</v>
      </c>
      <c r="D9" s="4" t="s">
        <v>43</v>
      </c>
      <c r="E9" s="6" t="n">
        <v>454339</v>
      </c>
    </row>
    <row r="10" spans="1:5">
      <c r="A10" s="4" t="s">
        <v>109</v>
      </c>
      <c r="B10" s="6" t="n">
        <v>908678</v>
      </c>
    </row>
    <row r="11" spans="1:5">
      <c r="A11" s="4" t="s">
        <v>105</v>
      </c>
      <c r="B11" s="4" t="s">
        <v>43</v>
      </c>
      <c r="C11" s="4" t="s">
        <v>43</v>
      </c>
      <c r="D11" s="6" t="n">
        <v>-902094</v>
      </c>
      <c r="E11" s="6" t="n">
        <v>-902094</v>
      </c>
    </row>
    <row r="12" spans="1:5">
      <c r="A12" s="4" t="s">
        <v>110</v>
      </c>
      <c r="B12" s="5" t="n">
        <v>10519</v>
      </c>
      <c r="C12" s="5" t="n">
        <v>1888909</v>
      </c>
      <c r="D12" s="5" t="n">
        <v>-1464746</v>
      </c>
      <c r="E12" s="5" t="n">
        <v>434682</v>
      </c>
    </row>
    <row r="13" spans="1:5">
      <c r="A13" s="4" t="s">
        <v>111</v>
      </c>
      <c r="B13" s="6" t="n">
        <v>1051840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6</v>
      </c>
      <c r="B1" s="2" t="s">
        <v>1</v>
      </c>
    </row>
    <row r="2" spans="1:3">
      <c r="B2" s="2" t="s">
        <v>2</v>
      </c>
      <c r="C2" s="2" t="s">
        <v>38</v>
      </c>
    </row>
    <row r="3" spans="1:3">
      <c r="A3" s="3" t="s">
        <v>173</v>
      </c>
    </row>
    <row r="4" spans="1:3">
      <c r="A4" s="4" t="s">
        <v>397</v>
      </c>
      <c r="B4" s="5" t="n">
        <v>-902094</v>
      </c>
      <c r="C4" s="5" t="n">
        <v>-541239</v>
      </c>
    </row>
    <row r="5" spans="1:3">
      <c r="A5" s="4" t="s">
        <v>381</v>
      </c>
      <c r="B5" s="4" t="s">
        <v>382</v>
      </c>
      <c r="C5" s="4" t="s">
        <v>382</v>
      </c>
    </row>
    <row r="6" spans="1:3">
      <c r="A6" s="4" t="s">
        <v>398</v>
      </c>
      <c r="B6" s="5" t="n">
        <v>-189440</v>
      </c>
      <c r="C6" s="5" t="n">
        <v>-113660</v>
      </c>
    </row>
    <row r="7" spans="1:3">
      <c r="A7" s="4" t="s">
        <v>399</v>
      </c>
      <c r="B7" s="4" t="s">
        <v>43</v>
      </c>
      <c r="C7" s="6" t="n">
        <v>48625</v>
      </c>
    </row>
    <row r="8" spans="1:3">
      <c r="A8" s="4" t="s">
        <v>400</v>
      </c>
      <c r="B8" s="4" t="s">
        <v>43</v>
      </c>
      <c r="C8" s="6" t="n">
        <v>336</v>
      </c>
    </row>
    <row r="9" spans="1:3">
      <c r="A9" s="4" t="s">
        <v>401</v>
      </c>
      <c r="B9" s="6" t="n">
        <v>36899</v>
      </c>
      <c r="C9" s="6" t="n">
        <v>13261</v>
      </c>
    </row>
    <row r="10" spans="1:3">
      <c r="A10" s="4" t="s">
        <v>402</v>
      </c>
      <c r="B10" s="6" t="n">
        <v>152541</v>
      </c>
      <c r="C10" s="6" t="n">
        <v>51438</v>
      </c>
    </row>
    <row r="11" spans="1:3">
      <c r="A11" s="4" t="s">
        <v>92</v>
      </c>
      <c r="B11" s="4" t="s">
        <v>43</v>
      </c>
      <c r="C11" s="4" t="s">
        <v>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3</v>
      </c>
      <c r="B1" s="2" t="s">
        <v>2</v>
      </c>
      <c r="C1" s="2" t="s">
        <v>38</v>
      </c>
    </row>
    <row r="2" spans="1:3">
      <c r="A2" s="4" t="s">
        <v>404</v>
      </c>
      <c r="B2" s="5" t="n">
        <v>245950</v>
      </c>
      <c r="C2" s="5" t="n">
        <v>93409</v>
      </c>
    </row>
    <row r="3" spans="1:3">
      <c r="A3" s="4" t="s">
        <v>405</v>
      </c>
      <c r="B3" s="4" t="s">
        <v>43</v>
      </c>
      <c r="C3" s="4" t="s">
        <v>43</v>
      </c>
    </row>
    <row r="4" spans="1:3">
      <c r="A4" s="4" t="s">
        <v>383</v>
      </c>
    </row>
    <row r="5" spans="1:3">
      <c r="A5" s="4" t="s">
        <v>406</v>
      </c>
      <c r="B5" s="6" t="n">
        <v>-110654</v>
      </c>
      <c r="C5" s="6" t="n">
        <v>-93409</v>
      </c>
    </row>
    <row r="6" spans="1:3">
      <c r="A6" s="4" t="s">
        <v>404</v>
      </c>
      <c r="B6" s="6" t="n">
        <v>110654</v>
      </c>
    </row>
    <row r="7" spans="1:3">
      <c r="A7" s="4" t="s">
        <v>395</v>
      </c>
    </row>
    <row r="8" spans="1:3">
      <c r="A8" s="4" t="s">
        <v>406</v>
      </c>
      <c r="B8" s="5" t="n">
        <v>-135296</v>
      </c>
      <c r="C8" s="4" t="s">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6"/>
    <col customWidth="1" max="5" min="5" width="30"/>
    <col customWidth="1" max="6" min="6" width="21"/>
  </cols>
  <sheetData>
    <row r="1" spans="1:6">
      <c r="A1" s="1" t="s">
        <v>407</v>
      </c>
      <c r="B1" s="2" t="s">
        <v>265</v>
      </c>
      <c r="C1" s="2" t="s">
        <v>266</v>
      </c>
      <c r="D1" s="2" t="s">
        <v>408</v>
      </c>
      <c r="E1" s="2" t="s">
        <v>409</v>
      </c>
      <c r="F1" s="2" t="s">
        <v>268</v>
      </c>
    </row>
    <row r="2" spans="1:6">
      <c r="A2" s="4" t="s">
        <v>410</v>
      </c>
      <c r="D2" s="6" t="n">
        <v>2000000</v>
      </c>
    </row>
    <row r="3" spans="1:6">
      <c r="A3" s="4" t="s">
        <v>271</v>
      </c>
      <c r="D3" s="8" t="n">
        <v>0.5</v>
      </c>
    </row>
    <row r="4" spans="1:6">
      <c r="A4" s="4" t="s">
        <v>411</v>
      </c>
      <c r="D4" s="5" t="n">
        <v>1000000</v>
      </c>
      <c r="F4" s="5" t="n">
        <v>1000000</v>
      </c>
    </row>
    <row r="5" spans="1:6">
      <c r="A5" s="4" t="s">
        <v>280</v>
      </c>
    </row>
    <row r="6" spans="1:6">
      <c r="A6" s="4" t="s">
        <v>271</v>
      </c>
      <c r="E6" s="8" t="n">
        <v>0.5</v>
      </c>
    </row>
    <row r="7" spans="1:6">
      <c r="A7" s="4" t="s">
        <v>281</v>
      </c>
      <c r="B7" s="5" t="n">
        <v>651466</v>
      </c>
    </row>
    <row r="8" spans="1:6">
      <c r="A8" s="4" t="s">
        <v>283</v>
      </c>
      <c r="E8" s="6" t="n">
        <v>908678</v>
      </c>
    </row>
    <row r="9" spans="1:6">
      <c r="A9" s="4" t="s">
        <v>285</v>
      </c>
    </row>
    <row r="10" spans="1:6">
      <c r="A10" s="4" t="s">
        <v>281</v>
      </c>
      <c r="C10" s="5" t="n">
        <v>2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2</v>
      </c>
      <c r="B1" s="2" t="s">
        <v>1</v>
      </c>
    </row>
    <row r="2" spans="1:3">
      <c r="B2" s="2" t="s">
        <v>2</v>
      </c>
      <c r="C2" s="2" t="s">
        <v>38</v>
      </c>
    </row>
    <row r="3" spans="1:3">
      <c r="A3" s="3" t="s">
        <v>179</v>
      </c>
    </row>
    <row r="4" spans="1:3">
      <c r="A4" s="4" t="s">
        <v>413</v>
      </c>
      <c r="B4" s="5" t="n">
        <v>152890</v>
      </c>
      <c r="C4" s="5" t="n">
        <v>560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18</v>
      </c>
    </row>
    <row r="2" spans="1:2">
      <c r="A2" s="3" t="s">
        <v>179</v>
      </c>
    </row>
    <row r="3" spans="1:2">
      <c r="A3" s="4" t="s">
        <v>415</v>
      </c>
      <c r="B3" s="5" t="n">
        <v>20407</v>
      </c>
    </row>
    <row r="4" spans="1:2">
      <c r="A4" s="4" t="s">
        <v>416</v>
      </c>
      <c r="B4" s="4" t="s">
        <v>43</v>
      </c>
    </row>
    <row r="5" spans="1:2">
      <c r="A5" s="4" t="s">
        <v>417</v>
      </c>
      <c r="B5" s="4" t="s">
        <v>43</v>
      </c>
    </row>
    <row r="6" spans="1:2">
      <c r="A6" s="4" t="s">
        <v>418</v>
      </c>
      <c r="B6" s="4" t="s">
        <v>43</v>
      </c>
    </row>
    <row r="7" spans="1:2">
      <c r="A7" s="4" t="s">
        <v>419</v>
      </c>
      <c r="B7" s="4" t="s">
        <v>43</v>
      </c>
    </row>
    <row r="8" spans="1:2">
      <c r="A8" s="4" t="s">
        <v>420</v>
      </c>
      <c r="B8" s="4" t="s">
        <v>43</v>
      </c>
    </row>
    <row r="9" spans="1:2">
      <c r="A9" s="4" t="s">
        <v>100</v>
      </c>
      <c r="B9" s="5" t="n">
        <v>20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6"/>
  </cols>
  <sheetData>
    <row r="1" spans="1:3">
      <c r="A1" s="1" t="s">
        <v>421</v>
      </c>
      <c r="B1" s="2" t="s">
        <v>422</v>
      </c>
      <c r="C1" s="2" t="s">
        <v>423</v>
      </c>
    </row>
    <row r="2" spans="1:3">
      <c r="A2" s="4" t="s">
        <v>424</v>
      </c>
    </row>
    <row r="3" spans="1:3">
      <c r="A3" s="4" t="s">
        <v>425</v>
      </c>
      <c r="C3" s="5" t="n">
        <v>290542</v>
      </c>
    </row>
    <row r="4" spans="1:3">
      <c r="A4" s="4" t="s">
        <v>375</v>
      </c>
      <c r="C4" s="4" t="s">
        <v>347</v>
      </c>
    </row>
    <row r="5" spans="1:3">
      <c r="A5" s="4" t="s">
        <v>348</v>
      </c>
      <c r="C5" s="4" t="s">
        <v>426</v>
      </c>
    </row>
    <row r="6" spans="1:3">
      <c r="A6" s="4" t="s">
        <v>427</v>
      </c>
    </row>
    <row r="7" spans="1:3">
      <c r="A7" s="4" t="s">
        <v>428</v>
      </c>
      <c r="B7" s="4" t="s">
        <v>429</v>
      </c>
    </row>
    <row r="8" spans="1:3">
      <c r="A8" s="4" t="s">
        <v>430</v>
      </c>
      <c r="B8" s="5" t="n">
        <v>50000</v>
      </c>
    </row>
    <row r="9" spans="1:3">
      <c r="A9" s="4" t="s">
        <v>431</v>
      </c>
      <c r="B9" s="6" t="n">
        <v>2500000</v>
      </c>
    </row>
    <row r="10" spans="1:3">
      <c r="A10" s="4" t="s">
        <v>432</v>
      </c>
    </row>
    <row r="11" spans="1:3">
      <c r="A11" s="4" t="s">
        <v>428</v>
      </c>
      <c r="B11" s="4" t="s">
        <v>433</v>
      </c>
    </row>
    <row r="12" spans="1:3">
      <c r="A12" s="4" t="s">
        <v>430</v>
      </c>
      <c r="B12" s="5" t="n">
        <v>30000</v>
      </c>
    </row>
    <row r="13" spans="1:3">
      <c r="A13" s="4" t="s">
        <v>431</v>
      </c>
      <c r="B13" s="6"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8</v>
      </c>
    </row>
    <row r="3" spans="1:3">
      <c r="A3" s="3" t="s">
        <v>113</v>
      </c>
    </row>
    <row r="4" spans="1:3">
      <c r="A4" s="4" t="s">
        <v>105</v>
      </c>
      <c r="B4" s="5" t="n">
        <v>-902094</v>
      </c>
      <c r="C4" s="5" t="n">
        <v>-541239</v>
      </c>
    </row>
    <row r="5" spans="1:3">
      <c r="A5" s="3" t="s">
        <v>114</v>
      </c>
    </row>
    <row r="6" spans="1:3">
      <c r="A6" s="4" t="s">
        <v>115</v>
      </c>
      <c r="B6" s="6" t="n">
        <v>454339</v>
      </c>
      <c r="C6" s="4" t="s">
        <v>43</v>
      </c>
    </row>
    <row r="7" spans="1:3">
      <c r="A7" s="4" t="s">
        <v>116</v>
      </c>
      <c r="B7" s="4" t="s">
        <v>43</v>
      </c>
      <c r="C7" s="6" t="n">
        <v>23500</v>
      </c>
    </row>
    <row r="8" spans="1:3">
      <c r="A8" s="4" t="s">
        <v>117</v>
      </c>
      <c r="B8" s="6" t="n">
        <v>8667</v>
      </c>
      <c r="C8" s="6" t="n">
        <v>12822</v>
      </c>
    </row>
    <row r="9" spans="1:3">
      <c r="A9" s="3" t="s">
        <v>118</v>
      </c>
    </row>
    <row r="10" spans="1:3">
      <c r="A10" s="4" t="s">
        <v>41</v>
      </c>
      <c r="B10" s="6" t="n">
        <v>43672</v>
      </c>
      <c r="C10" s="6" t="n">
        <v>-99464</v>
      </c>
    </row>
    <row r="11" spans="1:3">
      <c r="A11" s="4" t="s">
        <v>119</v>
      </c>
      <c r="B11" s="6" t="n">
        <v>1201</v>
      </c>
      <c r="C11" s="4" t="s">
        <v>43</v>
      </c>
    </row>
    <row r="12" spans="1:3">
      <c r="A12" s="4" t="s">
        <v>120</v>
      </c>
      <c r="B12" s="6" t="n">
        <v>-33365</v>
      </c>
      <c r="C12" s="6" t="n">
        <v>77015</v>
      </c>
    </row>
    <row r="13" spans="1:3">
      <c r="A13" s="4" t="s">
        <v>121</v>
      </c>
      <c r="B13" s="6" t="n">
        <v>-427580</v>
      </c>
      <c r="C13" s="6" t="n">
        <v>-527366</v>
      </c>
    </row>
    <row r="14" spans="1:3">
      <c r="A14" s="3" t="s">
        <v>122</v>
      </c>
    </row>
    <row r="15" spans="1:3">
      <c r="A15" s="4" t="s">
        <v>123</v>
      </c>
      <c r="B15" s="6" t="n">
        <v>-2360</v>
      </c>
      <c r="C15" s="6" t="n">
        <v>-25408</v>
      </c>
    </row>
    <row r="16" spans="1:3">
      <c r="A16" s="4" t="s">
        <v>124</v>
      </c>
      <c r="B16" s="6" t="n">
        <v>-824858</v>
      </c>
      <c r="C16" s="4" t="s">
        <v>43</v>
      </c>
    </row>
    <row r="17" spans="1:3">
      <c r="A17" s="4" t="s">
        <v>125</v>
      </c>
      <c r="B17" s="6" t="n">
        <v>-102564</v>
      </c>
      <c r="C17" s="4" t="s">
        <v>43</v>
      </c>
    </row>
    <row r="18" spans="1:3">
      <c r="A18" s="4" t="s">
        <v>126</v>
      </c>
      <c r="B18" s="6" t="n">
        <v>102564</v>
      </c>
      <c r="C18" s="4" t="s">
        <v>43</v>
      </c>
    </row>
    <row r="19" spans="1:3">
      <c r="A19" s="4" t="s">
        <v>127</v>
      </c>
      <c r="B19" s="6" t="n">
        <v>-827218</v>
      </c>
      <c r="C19" s="6" t="n">
        <v>-25408</v>
      </c>
    </row>
    <row r="20" spans="1:3">
      <c r="A20" s="3" t="s">
        <v>128</v>
      </c>
    </row>
    <row r="21" spans="1:3">
      <c r="A21" s="4" t="s">
        <v>129</v>
      </c>
      <c r="B21" s="4" t="s">
        <v>43</v>
      </c>
      <c r="C21" s="6" t="n">
        <v>1000000</v>
      </c>
    </row>
    <row r="22" spans="1:3">
      <c r="A22" s="4" t="s">
        <v>130</v>
      </c>
      <c r="B22" s="4" t="s">
        <v>43</v>
      </c>
      <c r="C22" s="6" t="n">
        <v>20080</v>
      </c>
    </row>
    <row r="23" spans="1:3">
      <c r="A23" s="4" t="s">
        <v>131</v>
      </c>
      <c r="B23" s="4" t="s">
        <v>43</v>
      </c>
      <c r="C23" s="6" t="n">
        <v>-1201</v>
      </c>
    </row>
    <row r="24" spans="1:3">
      <c r="A24" s="4" t="s">
        <v>132</v>
      </c>
      <c r="B24" s="6" t="n">
        <v>262159</v>
      </c>
      <c r="C24" s="4" t="s">
        <v>43</v>
      </c>
    </row>
    <row r="25" spans="1:3">
      <c r="A25" s="4" t="s">
        <v>133</v>
      </c>
      <c r="B25" s="4" t="s">
        <v>43</v>
      </c>
      <c r="C25" s="6" t="n">
        <v>-878</v>
      </c>
    </row>
    <row r="26" spans="1:3">
      <c r="A26" s="4" t="s">
        <v>134</v>
      </c>
      <c r="B26" s="6" t="n">
        <v>878</v>
      </c>
      <c r="C26" s="4" t="s">
        <v>43</v>
      </c>
    </row>
    <row r="27" spans="1:3">
      <c r="A27" s="4" t="s">
        <v>135</v>
      </c>
      <c r="B27" s="4" t="s">
        <v>43</v>
      </c>
      <c r="C27" s="6" t="n">
        <v>-20000</v>
      </c>
    </row>
    <row r="28" spans="1:3">
      <c r="A28" s="4" t="s">
        <v>136</v>
      </c>
      <c r="B28" s="6" t="n">
        <v>600000</v>
      </c>
      <c r="C28" s="4" t="s">
        <v>43</v>
      </c>
    </row>
    <row r="29" spans="1:3">
      <c r="A29" s="4" t="s">
        <v>137</v>
      </c>
      <c r="B29" s="6" t="n">
        <v>863037</v>
      </c>
      <c r="C29" s="6" t="n">
        <v>998001</v>
      </c>
    </row>
    <row r="30" spans="1:3">
      <c r="A30" s="4" t="s">
        <v>138</v>
      </c>
      <c r="B30" s="6" t="n">
        <v>-391761</v>
      </c>
      <c r="C30" s="6" t="n">
        <v>445227</v>
      </c>
    </row>
    <row r="31" spans="1:3">
      <c r="A31" s="4" t="s">
        <v>139</v>
      </c>
      <c r="B31" s="6" t="n">
        <v>839323</v>
      </c>
      <c r="C31" s="6" t="n">
        <v>394096</v>
      </c>
    </row>
    <row r="32" spans="1:3">
      <c r="A32" s="4" t="s">
        <v>140</v>
      </c>
      <c r="B32" s="6" t="n">
        <v>447562</v>
      </c>
      <c r="C32" s="6" t="n">
        <v>839323</v>
      </c>
    </row>
    <row r="33" spans="1:3">
      <c r="A33" s="3" t="s">
        <v>141</v>
      </c>
    </row>
    <row r="34" spans="1:3">
      <c r="A34" s="4" t="s">
        <v>142</v>
      </c>
      <c r="B34" s="4" t="s">
        <v>43</v>
      </c>
      <c r="C34" s="4" t="s">
        <v>43</v>
      </c>
    </row>
    <row r="35" spans="1:3">
      <c r="A35" s="4" t="s">
        <v>143</v>
      </c>
      <c r="B35" s="4" t="s">
        <v>43</v>
      </c>
      <c r="C35"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9T17:10:18Z</dcterms:created>
  <dcterms:modified xmlns:dcterms="http://purl.org/dc/terms/" xmlns:xsi="http://www.w3.org/2001/XMLSchema-instance" xsi:type="dcterms:W3CDTF">2019-11-29T17:10:18Z</dcterms:modified>
</cp:coreProperties>
</file>